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Nature of Business and Signific" sheetId="7" state="visible" r:id="rId7"/>
    <sheet xmlns:r="http://schemas.openxmlformats.org/officeDocument/2006/relationships" name="Going Concern" sheetId="8" state="visible" r:id="rId8"/>
    <sheet xmlns:r="http://schemas.openxmlformats.org/officeDocument/2006/relationships" name="Related Party" sheetId="9" state="visible" r:id="rId9"/>
    <sheet xmlns:r="http://schemas.openxmlformats.org/officeDocument/2006/relationships" name="Patent Rights and Applications" sheetId="10" state="visible" r:id="rId10"/>
    <sheet xmlns:r="http://schemas.openxmlformats.org/officeDocument/2006/relationships" name="Fair Value of Financial Instrum" sheetId="11" state="visible" r:id="rId11"/>
    <sheet xmlns:r="http://schemas.openxmlformats.org/officeDocument/2006/relationships" name="Joint Venture" sheetId="12" state="visible" r:id="rId12"/>
    <sheet xmlns:r="http://schemas.openxmlformats.org/officeDocument/2006/relationships" name="Subsidiary Formation" sheetId="13" state="visible" r:id="rId13"/>
    <sheet xmlns:r="http://schemas.openxmlformats.org/officeDocument/2006/relationships" name="Convertible Notes Payable" sheetId="14" state="visible" r:id="rId14"/>
    <sheet xmlns:r="http://schemas.openxmlformats.org/officeDocument/2006/relationships" name="Notes Payable, Related Parties" sheetId="15" state="visible" r:id="rId15"/>
    <sheet xmlns:r="http://schemas.openxmlformats.org/officeDocument/2006/relationships" name="Derivative Liabilities" sheetId="16" state="visible" r:id="rId16"/>
    <sheet xmlns:r="http://schemas.openxmlformats.org/officeDocument/2006/relationships" name="Commitments and Contingencies" sheetId="17" state="visible" r:id="rId17"/>
    <sheet xmlns:r="http://schemas.openxmlformats.org/officeDocument/2006/relationships" name="Stockholders_ Equity" sheetId="18" state="visible" r:id="rId18"/>
    <sheet xmlns:r="http://schemas.openxmlformats.org/officeDocument/2006/relationships" name="Series A Convertible Preferred " sheetId="19" state="visible" r:id="rId19"/>
    <sheet xmlns:r="http://schemas.openxmlformats.org/officeDocument/2006/relationships" name="Common Stock Warrant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Nature of Business and Signif23" sheetId="23" state="visible" r:id="rId23"/>
    <sheet xmlns:r="http://schemas.openxmlformats.org/officeDocument/2006/relationships" name="Nature of Business and Signif24" sheetId="24" state="visible" r:id="rId24"/>
    <sheet xmlns:r="http://schemas.openxmlformats.org/officeDocument/2006/relationships" name="Fair Value of Financial Instr25" sheetId="25" state="visible" r:id="rId25"/>
    <sheet xmlns:r="http://schemas.openxmlformats.org/officeDocument/2006/relationships" name="Convertible Notes Payable (Tabl" sheetId="26" state="visible" r:id="rId26"/>
    <sheet xmlns:r="http://schemas.openxmlformats.org/officeDocument/2006/relationships" name="Notes Payable, Related Parties " sheetId="27" state="visible" r:id="rId27"/>
    <sheet xmlns:r="http://schemas.openxmlformats.org/officeDocument/2006/relationships" name="Derivative Liabilities (Tables)" sheetId="28" state="visible" r:id="rId28"/>
    <sheet xmlns:r="http://schemas.openxmlformats.org/officeDocument/2006/relationships" name="Common Stock Warrants (Tables)" sheetId="29" state="visible" r:id="rId29"/>
    <sheet xmlns:r="http://schemas.openxmlformats.org/officeDocument/2006/relationships" name="Income Taxes (Tables)" sheetId="30" state="visible" r:id="rId30"/>
    <sheet xmlns:r="http://schemas.openxmlformats.org/officeDocument/2006/relationships" name="Nature of Business and Signif31" sheetId="31" state="visible" r:id="rId31"/>
    <sheet xmlns:r="http://schemas.openxmlformats.org/officeDocument/2006/relationships" name="Nature of Business and Signif32" sheetId="32" state="visible" r:id="rId32"/>
    <sheet xmlns:r="http://schemas.openxmlformats.org/officeDocument/2006/relationships" name="Going Concern (Details Narrativ" sheetId="33" state="visible" r:id="rId33"/>
    <sheet xmlns:r="http://schemas.openxmlformats.org/officeDocument/2006/relationships" name="Related Party (Details Narrativ" sheetId="34" state="visible" r:id="rId34"/>
    <sheet xmlns:r="http://schemas.openxmlformats.org/officeDocument/2006/relationships" name="Patent Rights and Applications " sheetId="35" state="visible" r:id="rId35"/>
    <sheet xmlns:r="http://schemas.openxmlformats.org/officeDocument/2006/relationships" name="Fair Value of Financial Instr36" sheetId="36" state="visible" r:id="rId36"/>
    <sheet xmlns:r="http://schemas.openxmlformats.org/officeDocument/2006/relationships" name="Joint Venture (Details Narrativ" sheetId="37" state="visible" r:id="rId37"/>
    <sheet xmlns:r="http://schemas.openxmlformats.org/officeDocument/2006/relationships" name="Convertible Notes Payable (Deta" sheetId="38" state="visible" r:id="rId38"/>
    <sheet xmlns:r="http://schemas.openxmlformats.org/officeDocument/2006/relationships" name="Convertible Notes Payable (De39" sheetId="39" state="visible" r:id="rId39"/>
    <sheet xmlns:r="http://schemas.openxmlformats.org/officeDocument/2006/relationships" name="Convertible Notes Payable (De40" sheetId="40" state="visible" r:id="rId40"/>
    <sheet xmlns:r="http://schemas.openxmlformats.org/officeDocument/2006/relationships" name="Convertible Notes Payable (De41" sheetId="41" state="visible" r:id="rId41"/>
    <sheet xmlns:r="http://schemas.openxmlformats.org/officeDocument/2006/relationships" name="Notes Payable, Related Partie42" sheetId="42" state="visible" r:id="rId42"/>
    <sheet xmlns:r="http://schemas.openxmlformats.org/officeDocument/2006/relationships" name="Notes Payable, Related Partie43" sheetId="43" state="visible" r:id="rId43"/>
    <sheet xmlns:r="http://schemas.openxmlformats.org/officeDocument/2006/relationships" name="Derivative Liabilities (Details" sheetId="44" state="visible" r:id="rId44"/>
    <sheet xmlns:r="http://schemas.openxmlformats.org/officeDocument/2006/relationships" name="Derivative Liabilities (Detai45" sheetId="45" state="visible" r:id="rId45"/>
    <sheet xmlns:r="http://schemas.openxmlformats.org/officeDocument/2006/relationships" name="Commitments and Contingencies (" sheetId="46" state="visible" r:id="rId46"/>
    <sheet xmlns:r="http://schemas.openxmlformats.org/officeDocument/2006/relationships" name="Stockholders_ Equity (Details N" sheetId="47" state="visible" r:id="rId47"/>
    <sheet xmlns:r="http://schemas.openxmlformats.org/officeDocument/2006/relationships" name="Series A Convertible Preferre48" sheetId="48" state="visible" r:id="rId48"/>
    <sheet xmlns:r="http://schemas.openxmlformats.org/officeDocument/2006/relationships" name="Common Stock Warrants (Details)" sheetId="49" state="visible" r:id="rId49"/>
    <sheet xmlns:r="http://schemas.openxmlformats.org/officeDocument/2006/relationships" name="Common Stock Warrants (Details " sheetId="50" state="visible" r:id="rId50"/>
    <sheet xmlns:r="http://schemas.openxmlformats.org/officeDocument/2006/relationships" name="Common Stock Warrants (Detail51" sheetId="51" state="visible" r:id="rId51"/>
    <sheet xmlns:r="http://schemas.openxmlformats.org/officeDocument/2006/relationships" name="Common Stock Warrants (Detail52" sheetId="52" state="visible" r:id="rId52"/>
    <sheet xmlns:r="http://schemas.openxmlformats.org/officeDocument/2006/relationships" name="Income Taxes (Details)" sheetId="53" state="visible" r:id="rId53"/>
    <sheet xmlns:r="http://schemas.openxmlformats.org/officeDocument/2006/relationships" name="Income Taxes (Details 1)" sheetId="54" state="visible" r:id="rId54"/>
    <sheet xmlns:r="http://schemas.openxmlformats.org/officeDocument/2006/relationships" name="Income Taxes (Details Narrative" sheetId="55" state="visible" r:id="rId55"/>
    <sheet xmlns:r="http://schemas.openxmlformats.org/officeDocument/2006/relationships" name="Subsequent Events (Details Narr" sheetId="56" state="visible" r:id="rId56"/>
  </sheets>
  <definedNames/>
  <calcPr calcId="124519" fullCalcOnLoad="1"/>
</workbook>
</file>

<file path=xl/sharedStrings.xml><?xml version="1.0" encoding="utf-8"?>
<sst xmlns="http://schemas.openxmlformats.org/spreadsheetml/2006/main" uniqueCount="656">
  <si>
    <t>Document and Entity Information</t>
  </si>
  <si>
    <t>12 Months Ended</t>
  </si>
  <si>
    <t>Dec. 31, 2017</t>
  </si>
  <si>
    <t>Document And Entity Information</t>
  </si>
  <si>
    <t>Entity Registrant Name</t>
  </si>
  <si>
    <t>PREMIER BIOMEDICAL INC</t>
  </si>
  <si>
    <t>Entity Central Index Key</t>
  </si>
  <si>
    <t>Document Type</t>
  </si>
  <si>
    <t>S1</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Document Fiscal Period Focus</t>
  </si>
  <si>
    <t>FY</t>
  </si>
  <si>
    <t>Document Fiscal Year Focus</t>
  </si>
  <si>
    <t>BALANCE SHEETS - USD ($)</t>
  </si>
  <si>
    <t>Dec. 31, 2016</t>
  </si>
  <si>
    <t>Current assets:</t>
  </si>
  <si>
    <t>Cash</t>
  </si>
  <si>
    <t>Accounts receivable</t>
  </si>
  <si>
    <t xml:space="preserve"> </t>
  </si>
  <si>
    <t>Inventory</t>
  </si>
  <si>
    <t>Other current assets</t>
  </si>
  <si>
    <t>Total current assets</t>
  </si>
  <si>
    <t>Property and equipment, net</t>
  </si>
  <si>
    <t>Total assets</t>
  </si>
  <si>
    <t>Current liabilities:</t>
  </si>
  <si>
    <t>Accounts payable</t>
  </si>
  <si>
    <t>Accounts payable, related parties</t>
  </si>
  <si>
    <t>Accrued interest</t>
  </si>
  <si>
    <t>Accrued interest, related parties</t>
  </si>
  <si>
    <t>Convertible notes payable, net of discounts of $30,010 and $149,456 at December 31, 2017 and 2016, respectively, currently in default</t>
  </si>
  <si>
    <t>Notes payable, related parties</t>
  </si>
  <si>
    <t>Derivative liabilities</t>
  </si>
  <si>
    <t>Total current liabilities</t>
  </si>
  <si>
    <t>Total liabilities</t>
  </si>
  <si>
    <t>Commitments and contingencies</t>
  </si>
  <si>
    <t>Stockholders' equity (deficit):</t>
  </si>
  <si>
    <t>Preferred stock, $0.001 par value, 10,000,000 shares authorized, 2,000,000 and -0- shares issued and outstanding at December 31, 2017 and 2016, respectively</t>
  </si>
  <si>
    <t>Common stock, $0.00001 par value, 1,000,000,000 shares authorized, 637,840,677 and 304,556,650 shares issued and outstanding at December 31, 2017 and 2016, respectively</t>
  </si>
  <si>
    <t>Additional paid in capital</t>
  </si>
  <si>
    <t>Subscriptions payable, consisting of 63,675,678 and -0- shares at December 31, 2017 and 2016, respectively</t>
  </si>
  <si>
    <t>Accumulated deficit</t>
  </si>
  <si>
    <t>Total stockholders' equity (deficit)</t>
  </si>
  <si>
    <t>Total liabilities and stockholders' equity (deficit)</t>
  </si>
  <si>
    <t>BALANCE SHEETS (Parenthetical) - USD ($)</t>
  </si>
  <si>
    <t>Convertible notes payable, net of discounts</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Subscriptions payable, shares</t>
  </si>
  <si>
    <t>STATEMENTS OF OPERATIONS - USD ($)</t>
  </si>
  <si>
    <t>Statements Of Operations</t>
  </si>
  <si>
    <t>Revenue</t>
  </si>
  <si>
    <t>Cost of goods sold</t>
  </si>
  <si>
    <t>Gross Profit</t>
  </si>
  <si>
    <t>Operating expenses:</t>
  </si>
  <si>
    <t>Research and development</t>
  </si>
  <si>
    <t>General and administrative</t>
  </si>
  <si>
    <t>Professional fees</t>
  </si>
  <si>
    <t>Total operating expenses</t>
  </si>
  <si>
    <t>Net operating loss</t>
  </si>
  <si>
    <t>Other income (expense):</t>
  </si>
  <si>
    <t>Interest expense</t>
  </si>
  <si>
    <t>Other expense</t>
  </si>
  <si>
    <t>Gain on settlement</t>
  </si>
  <si>
    <t>Change in derivative liabilities</t>
  </si>
  <si>
    <t>Loss on joint venture</t>
  </si>
  <si>
    <t>Total other income (expense)</t>
  </si>
  <si>
    <t>Net loss</t>
  </si>
  <si>
    <t>Weighted average number of common shares outstanding - basic and fully diluted</t>
  </si>
  <si>
    <t>Net loss per share - basic and fully diluted</t>
  </si>
  <si>
    <t>STATEMENT OF STOCKHOLDERS' EQUITY (DEFICIT) - USD ($)</t>
  </si>
  <si>
    <t>Preferred Stock</t>
  </si>
  <si>
    <t>Common Stock</t>
  </si>
  <si>
    <t>Additional Paid-In Capital</t>
  </si>
  <si>
    <t>Subscriptions Payable</t>
  </si>
  <si>
    <t>Accumulated Deficit</t>
  </si>
  <si>
    <t>Total</t>
  </si>
  <si>
    <t>Beginning Balance, Shares at Dec. 31, 2015</t>
  </si>
  <si>
    <t>Beginning Balance, Amount at Dec. 31, 2015</t>
  </si>
  <si>
    <t>Common stock issued on equity line of credit, Shares</t>
  </si>
  <si>
    <t>Common stock issued on equity line of credit, Amount</t>
  </si>
  <si>
    <t>Common stock issued on debt conversions, Shares</t>
  </si>
  <si>
    <t>Common stock issued on debt conversions, Amount</t>
  </si>
  <si>
    <t>Exercise of preferred stock warrants at $0.001 per share, related parties, Shares</t>
  </si>
  <si>
    <t>Exercise of preferred stock warrants at $0.001 per share, related parties, Amount</t>
  </si>
  <si>
    <t>Exercise of warrants at $0.00001 per share, related party, Shares</t>
  </si>
  <si>
    <t>Exercise of warrants at $0.00001 per share, related party, Amount</t>
  </si>
  <si>
    <t>Exercise of cashless warrants at $0.00001 per share, Shares</t>
  </si>
  <si>
    <t>Exercise of cashless warrants at $0.00001 per share, Amount</t>
  </si>
  <si>
    <t>Shares issued for serttlement of reimbursements, related party, Shares</t>
  </si>
  <si>
    <t>Shares issued for serttlement of reimbursements, related party, Amount</t>
  </si>
  <si>
    <t>Shares issued for services, Shares</t>
  </si>
  <si>
    <t>Shares issued for services, Amount</t>
  </si>
  <si>
    <t>Amortization of warrants granted for services, related parties</t>
  </si>
  <si>
    <t>Amortization of warrants granted for services</t>
  </si>
  <si>
    <t>Adjustments to derivative liability due to debt conversions</t>
  </si>
  <si>
    <t>Ending Balance, Shares at Dec. 31, 2016</t>
  </si>
  <si>
    <t>Ending Balance, Amount at Dec. 31, 2016</t>
  </si>
  <si>
    <t>Common stock sold for cash, Shares</t>
  </si>
  <si>
    <t>Common stock sold for cash, Amount</t>
  </si>
  <si>
    <t>Shares issued for services on terminated offering, Shares</t>
  </si>
  <si>
    <t>Shares issued for services on terminated offering, Amount</t>
  </si>
  <si>
    <t>Warrants issued for services, related parties</t>
  </si>
  <si>
    <t>Warrants issued for services</t>
  </si>
  <si>
    <t>Ending Balance, Shares at Dec. 31, 2017</t>
  </si>
  <si>
    <t>Ending Balance, Amount at Dec. 31, 2017</t>
  </si>
  <si>
    <t>STATEMENTS OF CASH FLOWS - USD ($)</t>
  </si>
  <si>
    <t>CASH FLOWS FROM OPERATING ACTIVITIES</t>
  </si>
  <si>
    <t>Adjustments to reconcile net loss to net cash used in operating activities:</t>
  </si>
  <si>
    <t>Depreciation</t>
  </si>
  <si>
    <t>Change in fair market value of derivative liabilities</t>
  </si>
  <si>
    <t>Amortization of debt discounts</t>
  </si>
  <si>
    <t>Gain on settlement of judgment</t>
  </si>
  <si>
    <t>Stock based compensation, related parties</t>
  </si>
  <si>
    <t>Stock based compensation</t>
  </si>
  <si>
    <t>Decrease (increase) in assets:</t>
  </si>
  <si>
    <t>Increase (decrease) in liabilities:</t>
  </si>
  <si>
    <t>Judgment payable</t>
  </si>
  <si>
    <t>Net cash used in operating activities</t>
  </si>
  <si>
    <t>CASH FLOWS FROM INVESTING ACTIVITIES</t>
  </si>
  <si>
    <t>Purchases of property and equipment</t>
  </si>
  <si>
    <t>Net cash used in investing activities</t>
  </si>
  <si>
    <t>CASH FLOWS FROM FINANCING ACTIVITIES</t>
  </si>
  <si>
    <t>Proceeds from sale of stock, net of offering costs</t>
  </si>
  <si>
    <t>Proceeds from sale of stock on equity line of credit</t>
  </si>
  <si>
    <t>Proceeds from exercise of warrants, related party</t>
  </si>
  <si>
    <t>Proceeds from convertible notes payable</t>
  </si>
  <si>
    <t>Repayments of convertible notes payable</t>
  </si>
  <si>
    <t>Repayments of notes payable, related parties</t>
  </si>
  <si>
    <t>Net cash provided by financing activities</t>
  </si>
  <si>
    <t>NET CHANGE IN CASH</t>
  </si>
  <si>
    <t>CASH AT BEGINNING OF PERIOD</t>
  </si>
  <si>
    <t>CASH AT END OF PERIOD</t>
  </si>
  <si>
    <t>SUPPLEMENTAL INFORMATION:</t>
  </si>
  <si>
    <t>Interest paid</t>
  </si>
  <si>
    <t>Income taxes paid</t>
  </si>
  <si>
    <t>NON-CASH INVESTING AND FINANCING ACTIVITIES:</t>
  </si>
  <si>
    <t>Value of debt discounts</t>
  </si>
  <si>
    <t>Value of derivative adjustment due to debt conversions</t>
  </si>
  <si>
    <t>Value of shares issued for conversion of debt</t>
  </si>
  <si>
    <t>Convertible note issued in settlement of judgment payable</t>
  </si>
  <si>
    <t>Common stock issued for settlement of accounts payable, related party</t>
  </si>
  <si>
    <t>Cashless exercise of common stock warrants, 2,250,000 warrants exercised</t>
  </si>
  <si>
    <t>Nature of Business and Significant Accounting Policies</t>
  </si>
  <si>
    <t>Notes to Financial Statements</t>
  </si>
  <si>
    <t>Note 1 - Nature of Business and Significant Accounting Policies</t>
  </si>
  <si>
    <t>Nature
of Business Premier
Biomedical, Inc. (the Company) was incorporated in the State of Nevada on May 10, 2010 (Inception).
The Company was formed to develop and market medications and procedures that address a significant number of the most highly visible
health issues currently affecting mankind. Our current focus is primarily on the development and distribution of our pain products. These
statements reflect all adjustments, consisting of normal recurring adjustments, which in the opinion of management are necessary
for fair presentation of the information contained therein. Equity
Method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Balance Sheets and Statements of Operations;
however, the Companys share of the earnings or losses of the Investee company is reflected in the caption Equity
in losses of unconsolidated entity in the Statements of Operations. The Companys carrying value in an equity method
Investee company is typically reflected in the caption Investment in Joint Venture. in the Companys Balance
Sheets. As of December 31, 2017, our share of losses from the investee company exceeded our basis, therefore the investment is
not currently presented on the balance sheet. U.S.
GAAP considers a change in reporting entity to include changing specific subsidiaries that make up the group of entities
for which consolidated financial statements are presented. Circumstances may arise where a parents controlling financial
interest (e.g., generally an ownership interest in excess of 50 percent of the outstanding voting stock) is reduced to a noncontrolling
investment that still enables it to exercise significant influence over the operating and financial policies of the investee.
A change that results from changed facts and circumstances (such as a partial sale of a subsidiary), where there was only one
acceptable method of accounting prior to the change in circumstances (consolidation) and only one acceptable method of accounting
after the change (equity method accounting), is not a change in reporting entity and is not be accounted for retrospectively.
Accordingly, a change from a controlling interest to a noncontrolling investment accounted for under the equity method is accounted
for prospectively from the date of change in control. 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Cash
and Cash Equivalents We
maintain cash balances in non-interest-bearing accounts, which do not currently exceed federally insured limits. For the purpose
of the statements of cash flows, all highly liquid investments with an original maturity of three months or less are considered
to be cash equivalents. Patent
Rights and Applications Patent
rights and applications costs include the acquisition costs and costs incurred for the filing of patents. Patent rights and applications
are amortized on a straight-line basis over the legal life of the patent rights beginning at the time the patents are approved.
Patent costs for unsuccessful patent applications are expensed when the application is terminated.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prepaid expenses and accrued expenses reported on the balance sheet are estimated
by management to approximate fair value primarily due to the short term nature of the instruments.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 Stock-Based
Compensation Under
FASB ASC 718-10-30-2, all share-based payments to employees, including grants of employee stock options, to be recognized in the
income statement based on their fair values. Pro forma disclosure is no longer an alternative. The Companys stock based
compensation consisted of the following during the years ended December 31, 2017 and 2016, respectively:
December
31, December
31,
2017 2016
Common
stock issued for services $ 84,600 $ 70,621
Warrants
issued for services, related parties 102,364 25,030
Warrants
issued for services 9,617 14,739
Common
stock issued for services on terminated offering 586,823 -
Total
stock based compensation $ 783,404 $ 110,390 Revenue
Recognition Sales
on fixed price contracts are recorded when services are earned, the earnings process is complete or substantially complete, and
the revenue is measurable and collectability is reasonably assured. Provisions for discounts and rebates to customers, estimated
returns and allowances, and other adjustments are provided for in the same period the related sales are recorded. The Company
defers any revenue from sales in which payment has been received, but the earnings process has not occurred. Sales commenced on
July 5, 2017 with the termination of our joint venture and are recognized upon shipment of goods, which are typically paid for
at the time of order. Advertising
and Promotion All
costs associated with advertising and promoting products are expensed as incurred. These expenses were $64,108 and $82,246 for
the years ended December 31, 2017 and 2016, respectively.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 will not be recovered through future operations. 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Recently
Issued Accounting Pronouncements In
May 2017, the Financial Accounting Standards Board (FASB) issued Accounting Standard Update (ASU)
2017-09 , Compensation  Stock Compensation (Topic 718): Scope of Modification Accounting. ASU 2017-9 In
January 2017, the FASB issued ASU 2017-04, Intangibles  Goodwill and Other (Topic 350) In
January 2017, the FASB issued ASU 2017-01, Business Combinations (Topic 805): Clarifying the Definition of a Business No
other new accounting pronouncements, issued or effective during the year ended December 31, 2017, have had or are expected to
have a significant impact on the Companys financial statements.</t>
  </si>
  <si>
    <t>Going Concern</t>
  </si>
  <si>
    <t>Note 2 - Going Concern</t>
  </si>
  <si>
    <t>As
shown in the accompanying financial statements, the Company has no revenues, incurred net losses from operations resulting in
an accumulated deficit of $16,328,812, and had negative working capital of ($2,616,204) at December 31, 2017. These
factors raise substantial doubt about the Companys ability to continue as a going concern. Management is actively pursuing
new products and services to begin generating revenues. In addition, the Company is currently seeking additional sources of capital
to fund short term operations. The Company, however, is dependent upon its ability to secure equity and/or debt financing and
there are no assurances that the Company will be successful; therefore, without sufficient financing it would be unlikely for
the Company to continue as a going concern. 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si>
  <si>
    <t>Related Party</t>
  </si>
  <si>
    <t>Note 3 - Related Party</t>
  </si>
  <si>
    <t>Other
Receivable The
Company advanced a total of $48,778 to its joint venture partner, Premier Biomedical Pain Management Solutions, LLC, and was subsequently
repaid a total of $44,604 on July 5, 2017 with the termination of the joint venture, resulting in a loss of $6,232, consisting
of the original investment of $2,058 and the loss on this receivable of $4,174. Accounts
Payable The
Company owed $40,195 and $46,016 as of December 31, 2017 and 2016, respectively, to entities owned by the Chairman of the Board
of Directors. The amounts are related to patent costs paid by the Chairman on behalf of the Company. The
Company owed $713 and $306 as of December 31, 2017 and 2016, respectively, to the Companys CEO for reimbursable expenses. The
Company owed $478 and $6,167 as of December 31, 2017 and 2016, respectively, amongst members of the Companys Board of Directors
for reimbursable expenses. Notes
Payable On
July 6, 2015, the Company received an unsecured loan in the amount of $10,000, due on demand, bearing interest at a simple interest
rate of 8%, from the Companys CEO. The principal and interest was repaid in full in November of 2017. On
July 6, 2015, the Company received an unsecured loan in the amount of $10,000, due on demand, bearing interest at a simple interest
rate of 8%, from the Companys Chairman of the Board. The principal and interest was repaid in full in November of 2017. On
July 6, 2015, the Company received an unsecured loan in the amount of $10,000, due on demand, bearing interest at a simple interest
rate of 8%, from one of the Companys Directors. The principal and interest was repaid in full in November of 2017. Preferred
Stock Issuances for Exercise of Preferred Stock Warrants On
January 29, 2016, the Company issued 1,000,000 shares of series A preferred stock pursuant to the exercise of warrants by the
Companys CEO at $0.001 per share for total proceeds of $1,000. On
January 29, 2016, the Company issued 1,000,000 shares of series A preferred stock pursuant to the exercise of warrants by the
Companys Chairman of the Board at $0.001 per share for total proceeds of $1,000. Common
Stock Warrants Exercised On
November 22, 2017, the Company issued 7,000,000 shares of common stock pursuant to the exercise of warrants by the Companys
CEO at $0.00001 per share for total proceeds of $70. On
October 19, 2016, the Company issued 4,000,000 shares of common stock pursuant to the exercise of warrants by the Companys
CEO at $0.00001 per share for total proceeds of $40. On
October 19, 2016, the Company issued 4,000,000 shares of common stock pursuant to the exercise of warrants by the Companys
Chairman of the Board at $0.00001 per share for total proceeds of $40. Common
Stock Warrants Granted On
December 22, 2017, the Company granted warrants to the following officers and directors, which will allow them to purchase shares
of our common stock in the amounts indicated: William Hartman (8,500,000 shares); Mitchell Felder (8,500,000 shares), Heidi Carl
(6,000,000 shares), John Borza (7,250,000 shares), Jay Rosen (1,000,000 shares), Patricio Reyes (4,000,000 shares) and John Pauly
(2,000,000 shares). The exercise price of the foregoing warrants is five cents ($0.005) per share. The warrants are exercisable
over seven (7) years. The total fair value of the 37,250,000 common stock warrants using the Black-Scholes option-pricing model
is $102,364, or $0.00275 per share, based on a volatility rate of 195%, a risk-free interest rate of 2.01% and an expected term
of 3.5 years, and was expensed upon issuance. Common
Stock Issuances for Settlement of Accounts Payments On
March 28, 2016, upon the resignation of Richard Najarian as one of the members of our Board of Directors, the Company issued 600,000
shares of common stock to Mr. Najarian in settlement of $13,765 of outstanding expense reimbursements. The total fair value of
the common stock was $9,120 based on the closing price of the Companys common stock on the date of grant.</t>
  </si>
  <si>
    <t>Patent Rights and Applications</t>
  </si>
  <si>
    <t>Note 4 - Patent Rights and Applications</t>
  </si>
  <si>
    <t>The
Company amortizes its patent rights and applications on a straight line basis over the expected useful technological or economic
life of the patents, which is typically 17 years from the legal approval of the patent applications when there is probable future
economic benefits associated with the patent. The Company has elected to expense all of their patent rights and application costs
due to difficulties associated with having to prove the value of their future economic benefits. All patent applications are currently
pending and the Company has no patents that have yet been approved. It is the Companys policy that it performs reviews
of the carrying value of its patent rights and applications on an annual basis. On
March 4, 2015, we entered into a Patent License Agreement (PLA) with the University of Texas at El Paso (UTEP)
regarding our joint research and development of CTLA-4 Blockade with Metronomic Chemotherapy for the Treatment of Breast Cancer.
This is the first PLA with UTEP following our Collaborative Agreement with them dated May 9, 2012, and memorializes
the joint ownership of the applicable patent and the financial and other terms related thereto. On
June 19, 2015, we entered into Amendment No. 1 to this Agreement, pursuant to which we explicitly included Provisional Patent
Application No. 62/161,116 entitled, Anti-CTLA-4 Blockade (the Application) under the definition of
Patent Rights as set forth in the PLA. The Application was filed with the United States Patent and Trademarks Office
on May 13, 2015; the underlying technology was invented by Robert Kirken and Georgialina Rodriguez, and is solely-owned by The
Board of Regents of The University of Texas System.</t>
  </si>
  <si>
    <t>Fair Value of Financial Instruments</t>
  </si>
  <si>
    <t>Note 5 - Fair Value of Financial Instruments</t>
  </si>
  <si>
    <t>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ertain financial instrument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recurring basis in the balance sheets
as of December 31, 2017 and 2016, respectively:
Fair
Value Measurements at December 31, 2017
Level
1 Level
2 Level
3
Assets
Cash $ 83,704 $ - $ -
Total
assets 83,704 - -
Liabilities
Convertible
note payable, net of discounts - 169,990 -
Derivative
liabilities - - 2,255,781
Total
liabilities - 169,990 2,255,781
$ 83,704 $ (169,990 ) $ (2,255,781 )
Fair
Value Measurements at December 31, 2016
Level
1 Level
2 Level
Assets
Cash $ 22,437 $ - $ -
Total
assets 22,437 - -
Liabilities
Convertible
note payable, net of discounts - 153,024 -
Notes
payable, related parties 30,000 -
Derivative
liabilities - - 221,822
Total
liabilities - 183,024 221,822
$ 22,437 $ (183,024 ) $ (221,822 ) The
fair values of our related party debts are deemed to approximate book value, and are considered Level 2 inputs as defined
by ASC Topic 820-10-35. There
were no transfers of financial assets or liabilities between Level 1, Level 2 and Level 3 inputs for the years ended December
31, 2017 or the year ended December 31, 2016.</t>
  </si>
  <si>
    <t>Joint Venture</t>
  </si>
  <si>
    <t>Note 6 - Joint Venture</t>
  </si>
  <si>
    <t>On
September 13, 2016, we entered into an operating agreement to form a pain management joint venture company with Advanced Technologies
Solutions (ATS), a company based in San Diego, California and owned by Ronald T. LaBorde, a member of our Board of Directors.
The joint venture company, Premier Biomedical Pain Management Solutions, LLC, a Nevada limited liability company (PBPMS), to develop
and market natural and cannabis-based generalized, neuropathic, and localized pain relief treatment products. We owned 50% of
PBPMS and ATS owned the other 50%, with 89% of the profits allocated to us and the remaining 11% of profits allocated to ATS.
As part of the agreement with ATS, Mr. LaBorde was appointed a member of our Board of Directors. PBPMS
was required to enter into separate license agreements with us and ATS for the use of technology previously developed by both
companies. Intellectual property developed jointly by the parties will be the property of PBPMS. However, ATS and Mr. LaBorde
could have developed inventions and intellectual property independently from PBPMS, and such inventions and intellectual property
would have been the sole property of ATS or Mr. LaBorde. Pursuant to the terms of the PBPMS operating agreement, The Company was
to tender 1,250,000 warrants, for the purchase of an equal number of shares of our common stock at a strike price of $0.05, pursuant
to the license agreement between ATS and PBPMS. The Company and Mr. LaBorde did not execute the license agreement or issue these
warrants, and on July 5, 2017, the Company terminated the joint venture agreement, resulting in a loss of $6,232. Our
initial capital contribution to PBPMS was $25,000. ATS was to contribute (i) technical, labor, manufacturing information and know-how
required to produce the initial product, an extended duration topical pain relief patch; (ii) $5,000 worth of primary ingredients;
and (iii) $5,000 worth of other materials to produce the initial prototype pain relief patches. PBPMS
was managed by a board of managers (PBPMS Board). The PBPMS Board consisted of William A. Hartman, our President and Chief Executive
Officer and member of our Board of Directors, Ronald T. LaBorde, the Founder of ATS and member of our Board of Directors, Dr.
Patricio Reyes, our Chief Technology Officer and member of our Board of Directors, and John Borza, our Vice-President and member
of our Board of Directors. Decisions of the PBPMS Board require unanimous approval. The
PBPMS operating agreement was subject to other common terms and ownership transfer restrictions, including a right of first refusal;
however, the operating agreement and entity were dissolved upon the termination of the joint venture on July 5, 2017.</t>
  </si>
  <si>
    <t>Subsidiary Formation</t>
  </si>
  <si>
    <t>Note 7 - Subsidiary Formation</t>
  </si>
  <si>
    <t>On
January 1, 2018, we transferred the assets of our pain relief operations to Premier Biomedical Pain Relief Meds, LLC, a wholly-owned
subsidiary formed on September 14, 2017.</t>
  </si>
  <si>
    <t>Convertible Notes Payable</t>
  </si>
  <si>
    <t>Note 8 - Convertible Notes Payable</t>
  </si>
  <si>
    <t>Convertible
notes payable consist of the following at December 31, 2017 and 2016, respectively:
December 31, December
31,
2017 2016
On
October 30, 2017, the Company received proceeds of $50,000 in exchange for an 8% interest bearing; unsecured convertible promissory
note maturing on January 31, 2018 (Second Diamond Rock Note). The note is convertible at 50% of the lowest
traded price of the Common Stock in the fifteen (15) Trading Days prior to the Conversion Date. Currently in default. $ 50,000 $ -
On
October 30, 2017, the Company received proceeds of $50,000 in exchange for an 8% interest bearing; unsecured convertible promissory
note maturing on January 31, 2018 (Second SEG Note). The note is convertible at 50% of the lowest traded
price of the Common Stock in the fifteen (15) Trading Days prior to the Conversion Date. A total of $10,000 of principal was
converted into 5,208,333 shares of common stock on October 31, 2017. Currently in default. 40,000 -
On
October 30, 2017, the Company received proceeds of $50,000 in exchange for an 8% interest bearing; unsecured convertible promissory
note maturing on January 31, 2018 (Second RDW Note). The note is convertible at 50% of the lowest traded
price of the Common Stock in the fifteen (15) Trading Days prior to the Conversion Date. A total of $50,000 of principal was
converted into an aggregate of 31,015,038 shares of common stock at various dates between November 8, 2017 and December 26, 2017. - -
On
August 8, 2017, the Company entered into an exchange agreement with Diamond Rock, LLC whereby they exchanged (i) the 13,333,334
Series A Warrants purchased in the First Closing, (ii) the 13,333,334 Series B Warrants purchased in the First Closing, and
(iii) the 10,101,011 shares of common stock purchased in the Second Closing (the Exchange Securities) for a
$50,000 convertible note (First Diamond Rock Note) issued by the Company, bearing interest at 8% interest and
maturing on November 30, 2017. The notes are convertible at 50% of the lowest traded price of the Common Stock in the fifteen
(15) Trading Days prior to the Conversion Date. A total of $15,000 of principal was converted into an aggregate of 7,812,500
shares of common stock at various dates between November 6, 2017 and November 13, 2017. Currently in default. 35,000 -
On
August 8, 2017, the Company entered into an exchange agreement with The Special Equities Group, LLC whereby they exchanged
(i) the 13,333,334 Series A Warrants purchased in the First Closing, (ii) the 13,333,334 Series B Warrants purchased in the
First Closing, and (iii) the 10,101,011 shares of common stock purchased in the Second Closing (the Exchange Securities)
for a $50,000 convertible note (First SEG Note) issued by the Company, bearing interest at 8% interest and maturing
on November 30, 2017. The notes are convertible at 50% of the lowest traded price of the Common Stock in the fifteen (15)
Trading Days prior to the Conversion Date. Currently in default. 50,000 -
On
August 8, 2017, the Company entered into an exchange agreement with RDW Capital, LLC whereby they exchanged (i) the 13,333,334
Series A Warrants purchased in the First Closing, (ii) the 13,333,334 Series B Warrants purchased in the First Closing, and
(iii) the 10,101,011 shares of common stock purchased in the Second Closing (the Exchange Securities) for a
$50,000 convertible note (First RDW Note) issued by the Company, bearing interest at 8% interest and maturing
on November 30, 2017. The notes are convertible at 50% of the lowest traded price of the Common Stock in the fifteen (15)
Trading Days prior to the Conversion Date. A total of $25,000 of principal was converted into 13,157,895 shares of common
stock on October 31, 2017. Currently in default. 25,000 -
On
October 10, 2016, the Company issued a 10% interest bearing; unsecured convertible promissory note with a face value of $300,000
(Seventh Redwood Note), which matures on October 10, 2017, pursuant to a Warrant Purchase Agreement
by and among Redwood Management, LLC, the Company and Typenex. Pursuant to this agreement, Redwood purchased the warrants
from Typenex, and Typenex provided a Satisfaction of Judgment and Release of Garnishment to release the Writ of Garnishment
Typenex had placed on our transfer agent. Redwood paid installment payments to Typenex in the aggregate amount of $300,000,
which were completed on, or about November 10, 2016. The principal and interest of the Seventh Redwood Note is convertible
into shares of common stock at the discretion of the note holder at a price equal to the greater of (i) 60% of the lowest
traded price over the 15 days prior to conversion or (ii) a fixed $0.00005 per share. The note carries liquidated damages
of $1,000 per day for failure to provide certificates, and compensation for Buy-In on failure to timely deliver certificates.
Principal and interest is due upon default at 50% of the lowest traded price over the previous fifteen (15) days, and an additional
interest rate equal to the lesser of 2% per month (24% per annum) or the maximum rate per applicable law. This settled the
dispute with Typenex. A total of $308,750, consisting of $300,000 of principal and $8,750 of interest, was converted into
135,596,882 shares of common stock on various dates between November 21, 2016 and February 24, 2017. $ - $ 275,000
On
March 11, 2016, the Company received net proceeds of $90,000 in exchange for a 10% interest bearing; unsecured convertible
promissory note with a face value of $105,000 (Fifth Redwood Note), which matures on December 11, 2016.
The principal and interest is convertible into shares of common stock at the discretion of the note holder at a price equal
to the greater of (i) 60% of the lowest traded price over the 15 days prior to conversion or (ii) a fixed $0.00005 per share.
The note carries liquidated damages of $1,000 per day for failure to provide certificates, and compensation for Buy-In on
failure to timely deliver certificates. Principal and interest is due upon default at 50% of the lowest traded price over
the previous fifteen (15) days, and an additional interest rate equal to the lesser of 2% per month (24% per annum) or the
maximum rate per applicable law. A total of $120,517, consisting of $105,000 of principal and $15,517 of interest, was converted
into an aggregate of 47,820,025 shares of common stock at various dates between November 8, 2016 and March 13, 2017. - 27,480
Total
convertible notes payable, currently in default 200,000 302,480
Less
unamortized derivative discounts: 30,010 149,456
Convertible
notes payable 169,990 153,024
Less:
current portion 169,990 153,024
Convertible
notes payable, less current portion $ - $ - The
Company recognized interest expense for the years ended December 31, 2017 and 2016, respectively, as follows:
December 31, December 31,
2017 2016
Interest
on convertible notes $ 8,531 $ 52,720
Interest
on related party loans 2,010 2,400
Amortization
of derivative discounts 340,961 551,149
Amortization
of loan origination costs - 79,451
Amortization
of beneficial conversion feature - 81,648
Amortization
of OID - 36,914
Interest
on judgment payable - 13,141
Total
interest expense $ 351,502 $ 817,423 In
accordance with ASC 470-20 Debt with Conversion and Other Options, the Company recorded total discounts of $221,515 and $652,433
for the variable conversion features of the convertible debts incurred during the years ended December 31, 2017 and 2016,
respectively. The discounts, as recognized below, are being amortized to interest expense over the term of the debentures using
the effective interest method. The Company recorded $340,961 and $749,162 of interest expense pursuant to the amortization of
note discounts during the years ended December 31, 2017 and 2016, respectively. The
Company recognized interest expense for the years ended December 31, 2017 and 2016, respectively, as follows:
December 31, December 31,
2017 2016
Derivative
discounts $ 221,515 $ 571,183
Original
issue discounts - 23,750
Loan
origination costs - 57,500
Total
debt discounts $ 221,515 $ 652,433 All
of the convertible debentures carry default provisions that place a maximum share amount on the note holders. The
maximum share amount that can be owned as a result of the conversions to common stock by the note holders is 4.99% of the Companys
issued and outstanding shares. In
accordance with ASC 815-15, the Company determined that the variable conversion feature and shares to be issued on the Redwood
Notes represented embedded derivative features, and these are shown as derivative liabilities on the balance sheet. The Company
calculated the fair value of the compound embedded derivatives associated with the convertible debentures utilizing a lattice
model.</t>
  </si>
  <si>
    <t>Notes Payable, Related Parties</t>
  </si>
  <si>
    <t>Note 9 - Notes Payable, Related Parties</t>
  </si>
  <si>
    <t>Notes
payable, related parties consist of the following at December 31, 2017 and 2016, respectively:
December
31, December
31,
2017 2016
On July 6, 2015,
the Company received an unsecured loan in the amount of $10,000, due on demand, bearing interest at a simple interest rate
of 8%, from the Companys CEO. $ - $ 10,000
On July 6, 2015,
the Company received an unsecured loan in the amount of $10,000, due on demand, bearing interest at a simple interest rate
of 8%, from the Companys Chairman of the Board. - 10,000
On July 6, 2015,
the Company received an unsecured loan in the amount of $10,000, due on demand, bearing interest at a simple interest rate
of 8%, from one of the Companys Directors. - 10,000
Total
notes payable, related parties - 30,000
Less:
current portion - 30,000
Notes
payable, related parties, less current portion $ - $ - The
Company recorded interest expense in the amount of $2,010 and $2,400 for the years ended December 31, 2017 and 2016,
respectively related to notes payable, related parties. A
total of $32,010, consisting of $30,000 of principal and $2,010 of interest was repaid on various dates within November of 2017.</t>
  </si>
  <si>
    <t>Derivative Liabilities</t>
  </si>
  <si>
    <t>Note 10 - Derivative Liabilities</t>
  </si>
  <si>
    <t>As
discussed in Note 8 under Convertible Notes Payable, the Company issued debts that consist of the issuance of convertible notes
with variable conversion provisions. The conversion terms of the convertible note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Due to the fact that the number of shares of common stock issuable could exceed the Companys authorized
share limit, the equity environment is tainted and all additional convertible debentures and warrants are included in the value
of the derivative. Pursuant to ASC 815-15 Embedded Derivatives, the fair values of the variable conversion option and warrants
and shares to be issued were recorded as derivative liabilities on the issuance date. The
fair values of the Companys derivative liabilities were estimated at the issuance date and are revalued at each subsequent
reporting date, using a lattice model. The Company recognized current derivative liabilities of $2,255,781 and $221,822 at December 31, 2017
and 2016, respectively. The change in fair value of the derivative liabilities resulted in a loss of $2,115,986 and a loss
of $26,048 for the years ended December 31, 2017 and 2016, respectively, which has been reported within other expense
in the statements of operations. The loss of $2,115,986 for the year ended December 31, 2017 consisted of a loss of
$7,103,444 attributable to the fair value of warrants, a gain of $3,766,437 due to the subsequent exchange of the warrants, a
net loss in market value of $4,767 on the convertible notes and a net gain of $1,225,788 in market value of the warrants. The
loss of $26,048 for the year ended December 31, 2016 consisted of a loss of $12,232 due to the value in excess of the
face value of the convertible notes and a net loss in market value of $13,816 on the convertible notes. The
following is a summary of changes in the fair market value of the derivative liability during the years ended December 31, 2017
and 2016, respectively:
Derivative
Liability
Total
Balance, December
31, 2015 $ 150,076
Increase
in derivative value due to issuances of convertible promissory notes 583,415
Change
in fair market value of derivative liabilities due to the mark to market adjustment 13,816
Debt
conversions (525,485 )
Balance, December
31, 2016 $ 221,822
Increase
in derivative value due to issuances of convertible promissory notes 221,515
Increase
in derivative value attributable to tainted warrants 7,103,444
Decrease
in derivative value attributable to exchange of warrants (3,766,437 )
Change
in fair market value of derivative liabilities due to the mark to market adjustment (1,221,021 )
Debt
conversions (303,542 )
Balance, December 31, 2017 $ 2,255,781 Key
inputs and assumptions used to value the convertible debentures and warrants issued during the years ended December 31, 2017
and 2016:
· Stock
price ranging from $0.0081 to $0.0035 during these periods would fluctuate with projected volatility.
· The
notes convert with variable conversion prices and fixed conversion prices (tainted notes).
· An
event of default would occur -0-% of the time, increasing 2% per month to a maximum of 10%.
· The
projected annual volatility curve for each valuation period was based on the historical annual volatility of the company in
the range of 141% - 232%.
· The
Company would redeem the notes -0-% of the time, increasing 1% per month to a maximum of 5%.
· All
notes are assumed to be extended at maturity by 2 years  the time required to convert out this volume of stock.
· The
holders of the securities would automatically convert midway through to maturity on a monthly basis based on ownership and
trading volume limitations.
· A
change of control and fundamental transaction would occur initially -0-% of the time and increase monthly by -0-% to a maximum
of -0-%.
· The
monthly trading volume would average $1,120,620 to $1,441,388 and would increase at 1% per month.</t>
  </si>
  <si>
    <t>Commitments and Contingencies</t>
  </si>
  <si>
    <t>Note 11 - Commitments and Contingencies</t>
  </si>
  <si>
    <t>Collaborative
Patent License Agreements On
May 9, 2012, the Company entered into a Collaborative Agreement with the University of Texas at El Paso. Pursuant to the terms
of the Agreement, the Company will work jointly with the University to develop a series of research and development programs around
its sequential-dialysis technology in the areas of Alzheimers Disease, Traumatic Brain Injury (TBI), Chronic Pain Syndrome,
Fibromyalgia, Multiple Sclerosis, Amyotrophic Lateral Sclerosis (ALS or Lou Gehrigs disease), Blood Sepsis, Cancer, Heart
Attacks and Strokes. The programs will utilize the facilities at one or more of the University of Texas campuses. The Company
will pay the Universitys actual overhead for the projects, plus a negotiated facility and administration overhead expense,
and 10% of all gross revenues associated with the sale, license and/or royalties of all products and treatment procedures directly
affiliated with programs. Intellectual property jointly invented and developed as a result of the projects will be owned jointly
by the University and the Company. The Agreement has an initial term of five (5) years, and is renewable upon mutual agreement
of the parties. On
March 4, 2015, we entered into a Patent License Agreement (PLA) with the University of Texas at El Paso (UTEP) regarding our joint
research and development of CTLA-4 Blockade with Metronomic Chemotherapy for the Treatment of Breast Cancer. This is the first
PLA with UTEP following our Collaborative Agreement with them dated May 9, 2012, and memorializes the joint ownership
of the applicable patent and the financial and other terms related thereto. On
June 19, 2015, we entered into Amendment No. 1 to this Agreement, pursuant to which we explicitly included Provisional Patent
Application No. 62/161,116 entitled, Anti-CTLA-4 Blockade (the Application) under the definition of
Patent Rights as set forth in the PLA. The Application was filed with the United States Patent and Trademarks Office
on May 13, 2015; the underlying technology was invented by Robert Kirken and Georgialina Rodriguez, and is solely-owned
by The Board of Regents of The University of Texas System. On
October 31, 2017 we entered into an Agreement, Final Payment under Contract, and Release of all Claims, whereby we agreed to pay
them a total of $326,336 arising out of the research and development agreements with an initial payment of $22,211, and monthly
payments of varying amounts between $5,000 and $20,000 thereafter for twenty eight months until the balance is paid in full. Subject
to the compliance of all terms, the intellectual property rights established and arising out of the collaborative agreements remain
in full force and effect and the parties agreed to a mutual release upon the final contracted payment. The full amount of the
liability has been recognized as an accounts payable as of the date of this filing.</t>
  </si>
  <si>
    <t>Stockholders’ Equity</t>
  </si>
  <si>
    <t>Note 12 - Stockholders’ Equity</t>
  </si>
  <si>
    <t>Convertible
Preferred Stock, Series A The
Company has 10,000,000 authorized shares of Preferred Stock, of which 2,000,000 shares of $0.001 par value Series A Convertible
Preferred Stock (Series A Preferred Stock) have been designated. Each share of Series A Preferred Stock is convertible,
at the option of the holder thereof, at any time after the issuance of such share into one (1) fully paid and non-assessable share
of Common Stock. Each outstanding share of Series A Preferred Stock is entitled to one hundred (100) votes per share on all matters
to which the shareholders of the Corporation are entitled or required to vote. The Company shall reserve and keep available out
of its authorized but unissued shares of Common Stock such number of shares sufficient to effect the conversions. Preferred
Stock Issuances for Exercise of Preferred Stock Warrants, Related Parties (2016) On
January 29, 2016, the Company issued 1,000,000 shares of series A preferred stock pursuant to the exercise of warrants by the
Companys CEO at $0.001 per share for total proceeds of $1,000. On
January 29, 2016, the Company issued 1,000,000 shares of series A preferred stock pursuant to the exercise of warrants by the
Companys Chairman of the Board at $0.001 per share for total proceeds of $1,000. Common
Stock The
Company has one billion authorized shares of $0.00001 par value Common Stock, as increased pursuant to an amendment to the articles
of incorporation on February 9, 2016. Securities
Purchase Agreement (2017) On
March 30, 2017, we entered into a Securities Purchase Agreement (the Purchase Agreement) by and between the Company
and each of The Special Equities Group, LLC, RDW Capital LLC, and DiamondRock, LLC (each a Purchaser and collectively,
the Purchasers) to sell our common stock and warrants at a fixed price. Pursuant to the Purchase Agreement, we received
from the Purchasers an aggregate of $300,000, net of $15,000 of offering costs, in exchange for 40,000,002 shares of our common
stock, warrants to purchase up to 40,000,002 shares of our common stock at an exercise price of $0.03 (Series A Warrants)
and warrants to purchase up to 40,000,002 shares or our common stock at an exercise price of $0.05 (Series B Warrants).
Both the Series A Warrants and Series B Warrants issued pursuant to the Purchase Agreement are exercisable immediately upon receipt
and have a term of three years. In addition, the Purchaser is entitled to a one-time price reset on the purchase price of the
common stock of each tranche to the lower of (i) $0.02 or (ii) a 50% discount to the average of the three lowest closing prices
in the 20 trading days prior to the reset date, which is the earlier of (i) the 7 month anniversary of the closing of each tranche
of this transaction or (ii) 20 trading days after the effectiveness of each tranche. The embedded value in this reset provision
is disclosed further in Note 10. On
May 30, 2017, the Purchasers bought additional shares of our common stock and warrants for $150,000 (the Second Closing),
in exchange for 30,303,033 shares of our common stock, warrants to purchase up to 30,303,033 shares of our common stock at an
exercise price of $0.03 (Series A Warrants) and warrants to purchase up to 30,303,033 shares or our common stock
at an exercise price of $0.05 (Series B Warrants). Both the Series A Warrants and Series B Warrants issued pursuant
to the Purchase Agreement are exercisable immediately upon receipt and have a term of three years. The
per share purchase price of the Second Closing was the lesser of (i) $0.02, subject to certain adjustments for stock splits and
other similar transactions, or (ii) 50% of the closing price on the trading day immediately prior to the date of sale. The total
number of shares to be sold in the Second Closing were determined by dividing the total purchase amount of each closing (i.e.,
$150,000) by the per share purchase price. The
Purchase Agreement limits each Purchaser to beneficial ownership of our common stock of no more than 9.99%. The Purchasers also
have certain anti-dilution rights in the Purchase Agreement for a period of 12 months. These rights allow the Purchasers to exchange
their shares of common stock received pursuant to the Purchase Agreement for additional shares on the same terms and conditions
of a subsequent financing. On
August 8, 2017, the Company and each of the three Purchasers also entered into exchange agreements whereby the Purchasers exchanged
(i) the 13,333,334 Series A Warrants purchased in the First Closing, (ii) the 13,333,334 Series B Warrants purchased in the First
Closing, and (iii) the 10,101,011 shares of common stock purchased in the Second Closing (the Exchange Securities)
for a $50,000 convertible note (aggregate $150,000) issued by the Company, bearing interest at 8% interest and maturing on November
30, 2017. The notes are convertible at 50% of the lowest traded price of the Common Stock in the fifteen (15) Trading Days prior
to the Conversion Date. Registration
Rights Agreement (2017) On
March 30, 2017, we entered into a Registration Rights Agreement with the Purchasers in connection with the Purchase Agreement.
In the Registration Rights Agreement, we agreed to prepare and file a registration statement with the Securities and Exchange
Commission covering the resale of all of the shares of common stock sold to the Purchasers and the shares issuable upon exercise
of the Series A Warrants and Series B Warrants. We agreed to file an initial registration statement as promptly as possible and
have it declared effective no later than June 28, 2017 (or July 28, 2017 if the registration statement was reviewed by the Securities
and Exchange Commission) and keep it continuously effective until the securities are sold or may be sold under Rule 144 of the
Securities Act without volume or manner-of-sale restrictions. If all of the securities cannot be registered on one registration
statement, we agreed to file subsequent registration statements to register the remaining securities as promptly as allowed. The
registration statement was subsequently withdrawn on July 24, 2017 and the Purchase Agreement was amended on August 8, 2017 to
change the terms of the third closing to an aggregate of $150,000 of convertible notes, bearing interest at 8%, convertible at
50% of the lowest traded price of the Common Stock in the fifteen (15) Trading Days prior to the Conversion Date. Common
Stock Issuances for Debt Conversions (2017) On
various dates between October 31, 2017 and December 26, 2017, the Company issued a total of 57,193,766 shares of common stock
pursuant to the conversion of an aggregate of $100,000 of principal, among the First and Second RDW, SEG and Diamond Rock Notes.
The notes were converted in accordance with the conversion terms; therefore no gain or loss has been recognized. On
various dates between January 10, 2017 and March 13, 2017, the Company issued a total of 142,148,242 shares of common stock pursuant
to the conversion of an aggregate of $323,197, consisting of $302,480 of principal and $20,717 of interest, among the Second,
Fifth and Seventh Redwood Notes. The notes were converted in accordance with the conversion terms; therefore no gain or loss has
been recognized. Common
Stock Issuances for Debt Conversions (2016) On
various dates between April 6, 2016 and December 22, 2016, the Company issued a total of 152,837,041 shares of common stock pursuant
to the conversion of an aggregate of $675,494, consisting of $653,771 of principal and $21,723 of interest, among the Seven Redwood
Notes. The notes were converted in accordance with the conversion terms; therefore no gain or loss has been recognized. On
April 19, 2016, the Company issued 3,159,944 shares of common stock pursuant to the conversion of $10,238 of principal on the
First JMJ Note. The note was converted in accordance with the conversion terms; therefore no gain or loss has been recognized. On
April 11, 2016, the Company issued 2,800,000 shares of common stock pursuant to the conversion of $9,744 of principal on the First
JMJ Note. The note was converted in accordance with the conversion terms; therefore no gain or loss has been recognized. On
March 17, 2016, the Company issued 4,400,000 shares of common stock pursuant to the conversion of $29,040 of principal on the
First JMJ Financial Note. The note was converted in accordance with the conversion terms; therefore no gain or loss has been recognized. On
March 2, 2016, the Company issued 2,000,000 shares of common stock pursuant to the conversion of $13,200 of principal on the First
JMJ Financial Note. The note was converted in accordance with the conversion terms; therefore no gain or loss has been recognized. Common
Stock Issuances on Stock Purchase Agreement (2017) On
February 13, 2017, the Company drew down $8,000 on their Stock Purchase Agreement entered into on May 27, 2016, with Redwood and
issued 2,000,000 shares of common stock pursuant to the Seventh Put Notice. On
January 10, 2017, the Company drew down $10,323 on their Stock Purchase Agreement entered into on May 27, 2016, with Redwood and
issued 3,147,110 shares of common stock pursuant to the Sixth Put Notice. Common
Stock Issuances on Stock Purchase Agreement (2016) On
December 13, 2016, the Company drew down $25,000 on their Stock Purchase Agreement entered into on May 27, 2016, with Redwood
and issued 6,250,000 shares of common stock pursuant to the Fifth Put Notice. On
November 22, 2016, the Company drew down $25,000 on their Stock Purchase Agreement entered into on May 27, 2016, with Redwood
and issued 6,377,551 shares of common stock pursuant to the Fourth Put Notice. On
November 8, 2016, the Company drew down $25,000 on their Stock Purchase Agreement entered into on May 27, 2016, with Redwood and
issued 6,097,561 shares of common stock pursuant to the Third Put Notice. On
August 12, 2016, the Company drew down $39,520 on their Stock Purchase Agreement entered into on May 27, 2016, with Redwood and
issued 5,200,000 shares of common stock pursuant to the Second Put Notice. On
July 21, 2016, the Company drew down $29,000 on their Stock Purchase Agreement entered into on May 27, 2016, with Redwood and
issued 4,027,778 shares of common stock pursuant to the First Put Notice. Common
Stock Issuances for Exercise of Common Stock Warrants (2017) On
November 22, 2016, the Company issued 7,000,000 shares of common stock pursuant to the exercise of warrants by the Companys
CEO at $0.00001 per share for total proceeds of $70. Common
Stock Issuances for Exercise of Common Stock Warrants (2016) On
December 23, 2016, the Company issued 6,000,000 shares of common stock pursuant to the exercise of warrants by the Companys
CEO at $0.00001 per share for total proceeds of $60. On
December 23, 2016, the Company issued 6,000,000 shares of common stock pursuant to the exercise of warrants by the Companys
Chairman of the Board at $0.00001 per share for total proceeds of $60. On
October 19, 2016, the Company issued 4,000,000 shares of common stock pursuant to the exercise of warrants by the Companys
CEO at $0.00001 per share for total proceeds of $40. On
October 19, 2016, the Company issued 4,000,000 shares of common stock pursuant to the exercise of warrants by the Companys
Chairman of the Board at $0.00001 per share for total proceeds of $40. On
February 10, 2016, the Company issued 2,248,846 shares of common stock pursuant to the cashless exercise of 2,250,000
warrants by the Companys securities attorney at $0.00001 per share. Common
Stock Issuances for Debt Financing (2016) On
February 10, 2016, the Company issued 600,000 shares of our common stock to a third-party for services rendered in connection
with our recent financing transactions with Redwood Fund III, Ltd. The total fair value of the common stock was $9,600 based on
the closing price of the Companys common stock on the date of grant. On
February 10, 2016, the Company issued 2,400,000 shares of our common stock to a third-party for services rendered in connection
with our recent financing transactions with Redwood Fund III, Ltd. The total fair value of the common stock was $38,400 based
on the closing price of the Companys common stock on the date of grant. Common
Stock Issuances for Settlement of Accounts Payments, Related Party (2016) On
March 28, 2016, upon the resignation of Richard Najarian as one of the members of our Board of Directors, the Company issued 600,000
shares of common stock to Mr. Najarian in settlement of $13,765 of outstanding expense reimbursements. The total fair value of
the common stock was $9,120 based on the closing price of the Companys common stock on the date of grant. Common
Stock Issuances for Services (2017) On
December 6, 2017, we agreed to issue a total of 136,470,585 shares of our common stock to The Special Equities Group, LLC, RDW
Capital, LLC and DiamondRock, LLC as compensation, of which a total of 72,794,907 shares were issued immediately with an aggregate
fair value of $313,018 based on the closing price of the Companys common stock on the date of grant, and the other 63,675,678
shares were subsequently issued on various dates between January 17, 2018 and February 13, 2018. The aggregate fair value of the
shares issued subsequent to December 31, 2017 was $273,805. On
August 25, 2017, we agreed to issue 9,000,000 shares of our common stock to a third-party for consulting services rendered. The
shares were subsequently issued on December 1, 2017. The total fair value of the common stock was $84,600 based on the closing
price of the Companys common stock on the date of grant. Common
Stock Issuances for Services (2016) On
November 14, 2016, we issued 2,626,867 shares of our common stock to a third-party for legal services rendered. The total fair
value of the common stock was $11,821 based on the closing price of the Companys common stock on the date of grant. On
February 12, 2016, we issued 600,000 shares of our common stock to a third-party for services rendered in connection with our
recent financing transactions. The total fair value of the common stock was $10,800 based on the closing price of the Companys
common stock on the date of grant.</t>
  </si>
  <si>
    <t>Series A Convertible Preferred Stock Warrants</t>
  </si>
  <si>
    <t>Note 13 - Series A Convertible Preferred Stock Warrants</t>
  </si>
  <si>
    <t>Series
A Convertible Preferred Stock Warrants Granted No
series A preferred stock warrants were granted during the years ended December 31, 2017 and 2016. Series
A Preferred Stock Warrants Cancelled No
series A preferred stock warrants were cancelled during the years ended December 31, 2017 and 2016. Series
A Preferred Stock Warrants Expired No
series A preferred stock warrants were expired during the years ended December 31, 2017 and 2016. Series
A Preferred Stock Warrants Exercised On
January 29, 2016, the Company issued 1,000,000 shares of series A preferred stock pursuant to the exercise of warrants by the
Companys CEO at $0.001 per share for total proceeds of $1,000. On
January 29, 2016, the Company issued 1,000,000 shares of series A preferred stock pursuant to the exercise of warrants by the
Companys Chairman of the Board at $0.001 per share for total proceeds of $1,000. No
Series A Preferred Stock Warrants were outstanding at December 31, 2017.</t>
  </si>
  <si>
    <t>Common Stock Warrants</t>
  </si>
  <si>
    <t>Note 14 - Common Stock Warrants</t>
  </si>
  <si>
    <t xml:space="preserve">Common
Stock Warrants Granted (2017) On
December 22, 2017, the Company granted warrants to the following officers and directors, which will allow them to purchase shares
of our common stock in the amounts indicated: William Hartman (8,500,000 shares); Mitchell Felder (8,500,000 shares), Heidi Carl
(6,000,000 shares), John Borza (7,250,000 shares), Jay Rosen (1,000,000 shares), Patricio Reyes (4,000,000 shares) and John Pauly
(2,000,000 shares). The exercise price of the foregoing warrants is five cents ($0.005) per share. The warrants are exercisable
over seven (7) years. The total fair value of the 37,250,000 common stock warrants using the Black-Scholes option-pricing model
is $102,364, or $0.00275 per share, based on a volatility rate of 195%, a risk-free interest rate of 2.01% and an expected term
of 3.5 years, and was expensed upon issuance. On
December 22, 2017, we also issued warrants to purchase a total of three million five hundred thousand (3,500,000) shares of our
common stock amongst three members of our Scientific Advisory Board. The exercise price of the foregoing warrants is five cents
($0.005) per share. The warrants are exercisable over seven (7) years. The total fair value of the 3,500,000 common stock warrants
using the Black-Scholes option-pricing model is $9,617, or $0.00275 per share, based on a volatility rate of 195%, a risk-free
interest rate of 2.01% and an expected term of 3.5 years, and was expensed upon issuance. A
total of $111,981 and $39,769 of warrants were amortized and expensed to professional fees as stock-based compensation during
the years ended December 31, 2017 and 2016, respectively, including $102,364 and $25,030 during the years ended
December 31, 2017 and 2016, respectively, related to warrants issued to related parties. Common
Stock Warrants Cancelled (2016) A
total of 351,455 warrants exercisable at the lesser of (i) $0.18, and (ii) 70% of the Market Price, which is the average of the
three (3) lowest VWAPs, not less than a fixed floor of $0.0001, during the twenty (20) trading day period ending on the last complete
trading day prior to the date the conversion notice is delivered, or 65% if that price is less than $0.10 per share was cancelled
during the year ended December 31, 2016 pursuant to the settlement reached with Typenex. Common
Stock Warrants Expired (2016) A
total of 300,000 warrants exercisable at $0.96 per share expired during year ended December 31, 2016. Exercise
of Common Stock Warrants (2016) On
February 10, 2016, the Company issued 2,248,846 shares of common stock pursuant to the cashless exercise of 2,250,000
warrants by the Companys securities attorney at $0.00001 per share. Exercise
of Common Stock Warrants, Related Party (2017) On
November 22, 2017, the Company issued 7,000,000 shares of common stock pursuant to the exercise of warrants by the Companys
CEO at $0.00001 per share for total proceeds of $70. Exercise
of Common Stock Warrants, Related Party (2016) On
December 23, 2016, the Company issued 6,000,000 shares of common stock pursuant to the exercise of warrants by the Companys
CEO at $0.00001 per share for total proceeds of $60. On
December 23, 2016, the Company issued 6,000,000 shares of common stock pursuant to the exercise of warrants by the Companys
Chairman of the Board at $0.00001 per share for total proceeds of $60. On
October 19, 2016, the Company issued 4,000,000 shares of common stock pursuant to the exercise of warrants by the Companys
CEO at $0.00001 per share for total proceeds of $40. On
October 19, 2016, the Company issued 4,000,000 shares of common stock pursuant to the exercise of warrants by the Companys
Chairman of the Board at $0.00001 per share for total proceeds of $40. The
following is a summary of information about the Common Stock Warrants outstanding at December 31, 2017.
Shares
Underlying Warrants Outstanding Shares
Underlying Warrants Exercisable
Range
of Exercise Shares Underlying Warrants Weighted Average Remaining Contractual Weighted Average Exercise Shares Underlying Warrants Weighted Average Exercise
Prices Outstanding Life Price Exercisable Price
$0.00001
 $1.45 64,440,000 6.01 years $ 0.1194 64,440,000 $ 0.1194
The
fair value of each warrant grant is estimated on the date of grant using the Black-Scholes option pricing model with the following
weighted-average assumptions used for grants under the fixed option plan:
December
31, December
31,
2017 2016
Average
risk-free interest rates 1.75 % N/A
Average
expected life (in years) 9.22 N/A The
Black-Scholes option pricing model was developed for use in estimating the fair value of short-term traded options that have no
vesting restrictions and are fully transferable. In addition, option valuation models require the input of highly subjective assumptions
including expected stock price volatility. Because the Companys common stock warrant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common stock warrants. During the years ended December 31, 2017 and 2016 there were no warrants
granted with an exercise price below the fair value of the underlying stock at the grant date. The
weighted average fair value of warrants granted with exercise prices at the current fair value of the underlying stock was approximately
$0.00275 per warrant granted during the year ended December 31, 2017. The
following is a summary of activity of outstanding common stock warrants:
Weighted
Average
Number
of Exercise
Shares Price
Balance,
December 31, 2015 53,591,455 $ 0.1463
Warrants
cancelled (351,455 ) (0.18 )
Warrants
expired (300,000 ) (0.96 )
Warrants
exercised (22,250,000 ) (0.00001 )
Balance,
December 31, 2016 30,690,000 $ 0.24407
Warrants
granted 40,750,000 0.005
Warrants
exercised (7,000,000 ) (0.00001 )
Balance,
December 31, 2017 64,440,000 $ 0.1194
Exercisable,
December 31, 2017 64,440,000 $ 0.1194 </t>
  </si>
  <si>
    <t>Income Taxes</t>
  </si>
  <si>
    <t>Note 15 - Income Taxes</t>
  </si>
  <si>
    <t>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 For
the years ended December 31, 2017 and 2016, the Company incurred a net operating loss and, accordingly, no provision for income
taxes has been recorded. In addition, no benefit for income taxes has been recorded due to the uncertainty of the realization
of any tax assets. At December 31, 2017 and December 31, 2016, the Company had approximately $4,860,000 and $4,334,000
of federal net operating losses, respectively. The net operating loss carry forwards, if not utilized, will begin to expire in
2031. The
components of the Companys deferred tax asset are as follows:
December
31, December
31,
2017 2016
Deferred
tax assets:
Net
operating loss carry forwards $ 1,701,000 $ 1,516,900
Net
deferred tax assets before valuation allowance $ 1,701,000 $ 1,516,900
Less:
Valuation allowance (1,701,000 ) (1,516,900 )
Net
deferred tax assets $ - $ - Based
on the available objective evidence, including the Companys history of losses, management believes it is more likely than
not that the net deferred tax assets will not be fully realizable. Accordingly, the Company provided for a full valuation allowance
against its net deferred tax assets at December 31, 2017 and 2016, respectively. A
reconciliation between the amounts of income tax benefit determined by applying the applicable U.S. and State statutory income
tax rate to pre-tax loss is as follows:
December
31, December
31,
2017 2016
Federal
and state statutory rate 35 % 35 %
Change
in valuation allowance on deferred tax assets (35 )% (35 )%
In
accordance with FASB ASC 740, the Company has evaluated its tax positions and determined there are no uncertain tax positions.</t>
  </si>
  <si>
    <t>Subsequent Events</t>
  </si>
  <si>
    <t>Note 16 - Subsequent Events</t>
  </si>
  <si>
    <t>Securities
Purchase Agreement On
March 1, 2018, we received $60,000 from two investors from the sale of convertible notes. These investors have also committed
to provide an additional $240,000 in the near future. The investors purchased convertible notes at the signing of a Securities
Purchase Agreement for an aggregate amount of $60,000. The investors will buy additional convertible notes for an aggregate of
$60,000 within five trading days of our filing a registration statement to cover the investors shares of common stock issuable
upon conversion of the convertible notes. Within five trading days of the registration statement being declared effective, the
investors will buy additional convertible notes for an aggregate of $180,000. Common
Stock Issuances for Debt Conversions On
January 29, 2018, the Company issued 26,559,426 shares of common stock pursuant to the conversion of $40,000 of principal from
the Second SEG Note. The note was converted in accordance with the conversion terms; therefore no gain or loss has been recognized. On
January 3, 2018, the Company issued 19,230,769 shares of common stock pursuant to the conversion of $25,000 of principal from
the First RDW Note. The note was converted in accordance with the conversion terms; therefore no gain or loss has been recognized. Common
Stock Issuances on Subscriptions Payable On
various dates from January 17, 2018 through February 13, 2018, the Company issued a total of 63,675,678 shares to The Special
Equities Group and DiamondRock, LLC as compensation valued at $273,805 awarded on December 6, 2017. On
January 10, 2017, the Company drew down $10,323 on their Stock Purchase Agreement entered into on May 27, 2016, with Redwood and
issued 3,147,110 shares of common stock pursuant to the Sixth Put Notice.</t>
  </si>
  <si>
    <t>Nature of Business and Significant Accounting Policies (Policies)</t>
  </si>
  <si>
    <t>Nature Of Business And Significant Accounting Policies Policies</t>
  </si>
  <si>
    <t>Nature of Business</t>
  </si>
  <si>
    <t>Premier
Biomedical, Inc. (the Company) was incorporated in the State of Nevada on May 10, 2010 (Inception).
The Company was formed to develop and market medications and procedures that address a significant number of the most highly visible
health issues currently affecting mankind. Our current focus is primarily on the development and distribution of our pain products. These
statements reflect all adjustments, consisting of normal recurring adjustments, which in the opinion of management are necessary
for fair presentation of the information contained therein.</t>
  </si>
  <si>
    <t>Equity Method</t>
  </si>
  <si>
    <t>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Balance Sheets and Statements of Operations;
however, the Companys share of the earnings or losses of the Investee company is reflected in the caption Equity
in losses of unconsolidated entity in the Statements of Operations. The Companys carrying value in an equity method
Investee company is typically reflected in the caption Investment in Joint Venture. in the Companys Balance
Sheets. As of December 31, 2017, our share of losses from the investee company exceeded our basis, therefore the investment is
not currently presented on the balance sheet. U.S.
GAAP considers a change in reporting entity to include changing specific subsidiaries that make up the group of entities
for which consolidated financial statements are presented. Circumstances may arise where a parents controlling financial
interest (e.g., generally an ownership interest in excess of 50 percent of the outstanding voting stock) is reduced to a noncontrolling
investment that still enables it to exercise significant influence over the operating and financial policies of the investee.
A change that results from changed facts and circumstances (such as a partial sale of a subsidiary), where there was only one
acceptable method of accounting prior to the change in circumstances (consolidation) and only one acceptable method of accounting
after the change (equity method accounting), is not a change in reporting entity and is not be accounted for retrospectively.
Accordingly, a change from a controlling interest to a noncontrolling investment accounted for under the equity method is accounted
for prospectively from the date of change in control. 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t>
  </si>
  <si>
    <t>Use of Estimate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Cash and Cash Equivalents</t>
  </si>
  <si>
    <t>We
maintain cash balances in non-interest-bearing accounts, which do not currently exceed federally insured limits. For the purpose
of the statements of cash flows, all highly liquid investments with an original maturity of three months or less are considered
to be cash equivalents.</t>
  </si>
  <si>
    <t>Patent
rights and applications costs include the acquisition costs and costs incurred for the filing of patents. Patent rights and applications
are amortized on a straight-line basis over the legal life of the patent rights beginning at the time the patents are approved.
Patent costs for unsuccessful patent applications are expensed when the application is terminated.</t>
  </si>
  <si>
    <t>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prepaid expenses and accrued expenses reported on the balance sheet are estimated
by management to approximate fair value primarily due to the short term nature of the instruments.</t>
  </si>
  <si>
    <t>Basic and Diluted Loss Per Share</t>
  </si>
  <si>
    <t>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t>
  </si>
  <si>
    <t>Stock-Based Compensation</t>
  </si>
  <si>
    <t xml:space="preserve">Under
FASB ASC 718-10-30-2, all share-based payments to employees, including grants of employee stock options, to be recognized in the
income statement based on their fair values. Pro forma disclosure is no longer an alternative. The Companys stock based
compensation consisted of the following during the years ended December 31, 2017 and 2016, respectively:
December
31, December
31,
2017 2016
Common
stock issued for services $ 84,600 $ 70,621
Warrants
issued for services, related parties 102,364 25,030
Warrants
issued for services 9,617 14,739
Common
stock issued for services on terminated offering 586,823 -
Total
stock based compensation $ 783,404 $ 110,390 </t>
  </si>
  <si>
    <t>Revenue Recognition</t>
  </si>
  <si>
    <t>Sales
on fixed price contracts are recorded when services are earned, the earnings process is complete or substantially complete, and
the revenue is measurable and collectability is reasonably assured. Provisions for discounts and rebates to customers, estimated
returns and allowances, and other adjustments are provided for in the same period the related sales are recorded. The Company
defers any revenue from sales in which payment has been received, but the earnings process has not occurred. Sales commenced on
July 5, 2017 with the termination of our joint venture and are recognized upon shipment of goods, which are typically paid for
at the time of order.</t>
  </si>
  <si>
    <t>Advertising and Promotion</t>
  </si>
  <si>
    <t>All
costs associated with advertising and promoting products are expensed as incurred. These expenses were $64,108 and $82,246 for
the years ended December 31, 2017 and 2016, respectively.</t>
  </si>
  <si>
    <t>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 will not be recovered through future operations.</t>
  </si>
  <si>
    <t>Uncertain Tax Positions</t>
  </si>
  <si>
    <t>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t>
  </si>
  <si>
    <t>Recent Accounting Pronouncements</t>
  </si>
  <si>
    <t>In
May 2017, the Financial Accounting Standards Board (FASB) issued Accounting Standard Update (ASU)
2017-09 , Compensation  Stock Compensation (Topic 718): Scope of Modification Accounting. ASU 2017-9 In
January 2017, the FASB issued ASU 2017-04, Intangibles  Goodwill and Other (Topic 350) In
January 2017, the FASB issued ASU 2017-01, Business Combinations (Topic 805): Clarifying the Definition of a Business No
other new accounting pronouncements, issued or effective during the year ended December 31, 2017, have had or are expected to
have a significant impact on the Companys financial statements.</t>
  </si>
  <si>
    <t>Nature of Business and Significant Accounting Policies (Tables)</t>
  </si>
  <si>
    <t>Nature Of Business And Significant Accounting Policies Tables</t>
  </si>
  <si>
    <t xml:space="preserve">December
31, December
31,
2017 2016
Common
stock issued for services $ 84,600 $ 70,621
Warrants
issued for services, related parties 102,364 25,030
Warrants
issued for services 9,617 14,739
Common
stock issued for services on terminated offering 586,823 -
Total
stock based compensation $ 783,404 $ 110,390 </t>
  </si>
  <si>
    <t>Fair Value of Financial Instruments (Tables)</t>
  </si>
  <si>
    <t>Fair Value Of Financial Instruments Tables</t>
  </si>
  <si>
    <t>Fair Value of Financial Instruments on Recurring Basis</t>
  </si>
  <si>
    <t>Fair
Value Measurements at December 31, 2017
Level
1 Level
2 Level
3
Assets
Cash $ 83,704 $ - $ -
Total
assets 83,704 - -
Liabilities
Convertible
note payable, net of discounts - 169,990 -
Derivative
liabilities - - 2,255,781
Total
liabilities - 169,990 2,255,781
$ 83,704 $ (169,990 ) $ (2,255,781 )
Fair
Value Measurements at December 31, 2016
Level
1 Level
2 Level
Assets
Cash $ 22,437 $ - $ -
Total
assets 22,437 - -
Liabilities
Convertible
note payable, net of discounts - 153,024 -
Notes
payable, related parties 30,000 -
Derivative
liabilities - - 221,822
Total
liabilities - 183,024 221,822
$ 22,437 $ (183,024 ) $ (221,822 )</t>
  </si>
  <si>
    <t>Convertible Notes Payable (Tables)</t>
  </si>
  <si>
    <t>Convertible Notes Payable Tables</t>
  </si>
  <si>
    <t>Summary of convertible note payable</t>
  </si>
  <si>
    <t xml:space="preserve">Convertible
notes payable consist of the following at December 31, 2017 and 2016, respectively:
December 31, December
31,
2017 2016
On
October 30, 2017, the Company received proceeds of $50,000 in exchange for an 8% interest bearing; unsecured convertible promissory
note maturing on January 31, 2018 (Second Diamond Rock Note). The note is convertible at 50% of the lowest
traded price of the Common Stock in the fifteen (15) Trading Days prior to the Conversion Date. Currently in default. $ 50,000 $ -
On
October 30, 2017, the Company received proceeds of $50,000 in exchange for an 8% interest bearing; unsecured convertible promissory
note maturing on January 31, 2018 (Second SEG Note). The note is convertible at 50% of the lowest traded
price of the Common Stock in the fifteen (15) Trading Days prior to the Conversion Date. A total of $10,000 of principal was
converted into 5,208,333 shares of common stock on October 31, 2017. Currently in default. 40,000 -
On
October 30, 2017, the Company received proceeds of $50,000 in exchange for an 8% interest bearing; unsecured convertible promissory
note maturing on January 31, 2018 (Second RDW Note). The note is convertible at 50% of the lowest traded
price of the Common Stock in the fifteen (15) Trading Days prior to the Conversion Date. A total of $50,000 of principal was
converted into an aggregate of 31,015,038 shares of common stock at various dates between November 8, 2017 and December 26, 2017. - -
On
August 8, 2017, the Company entered into an exchange agreement with Diamond Rock, LLC whereby they exchanged (i) the 13,333,334
Series A Warrants purchased in the First Closing, (ii) the 13,333,334 Series B Warrants purchased in the First Closing, and
(iii) the 10,101,011 shares of common stock purchased in the Second Closing (the Exchange Securities) for a $50,000
convertible note (First Diamond Rock Note) issued by the Company, bearing interest at 8% interest and maturing
on November 30, 2017. The notes are convertible at 50% of the lowest traded price of the Common Stock in the fifteen (15)
Trading Days prior to the Conversion Date. A total of $15,000 of principal was converted into an aggregate of 7,812,500 shares
of common stock at various dates between November 6, 2017 and November 13, 2017. Currently in default. 35,000 -
On
August 8, 2017, the Company entered into an exchange agreement with The Special Equities Group, LLC whereby they exchanged
(i) the 13,333,334 Series A Warrants purchased in the First Closing, (ii) the 13,333,334 Series B Warrants purchased in the
First Closing, and (iii) the 10,101,011 shares of common stock purchased in the Second Closing (the Exchange Securities)
for a $50,000 convertible note (First SEG Note) issued by the Company, bearing interest at 8% interest and maturing
on November 30, 2017. The notes are convertible at 50% of the lowest traded price of the Common Stock in the fifteen (15)
Trading Days prior to the Conversion Date. Currently in default. 50,000 -
On
August 8, 2017, the Company entered into an exchange agreement with RDW Capital, LLC whereby they exchanged (i) the 13,333,334
Series A Warrants purchased in the First Closing, (ii) the 13,333,334 Series B Warrants purchased in the First Closing, and
(iii) the 10,101,011 shares of common stock purchased in the Second Closing (the Exchange Securities) for a $50,000
convertible note (First RDW Note) issued by the Company, bearing interest at 8% interest and maturing on November
30, 2017. The notes are convertible at 50% of the lowest traded price of the Common Stock in the fifteen (15) Trading Days
prior to the Conversion Date. A total of $25,000 of principal was converted into 13,157,895 shares of common stock on October 31, 2017.
Currently in default. 25,000 -
On
October 10, 2016, the Company issued a 10% interest bearing; unsecured convertible promissory note with a face value of $300,000
(Seventh Redwood Note), which matures on October 10, 2017, pursuant to a Warrant Purchase Agreement
by and among Redwood Management, LLC, the Company and Typenex. Pursuant to this agreement, Redwood purchased the warrants
from Typenex, and Typenex provided a Satisfaction of Judgment and Release of Garnishment to release the Writ of Garnishment
Typenex had placed on our transfer agent. Redwood paid installment payments to Typenex in the aggregate amount of $300,000,
which were completed on, or about November 10, 2016. The principal and interest of the Seventh Redwood Note is convertible
into shares of common stock at the discretion of the note holder at a price equal to the greater of (i) 60% of the lowest
traded price over the 15 days prior to conversion or (ii) a fixed $0.00005 per share. The note carries liquidated damages
of $1,000 per day for failure to provide certificates, and compensation for Buy-In on failure to timely deliver certificates.
Principal and interest is due upon default at 50% of the lowest traded price over the previous fifteen (15) days, and an additional
interest rate equal to the lesser of 2% per month (24% per annum) or the maximum rate per applicable law. This settled the
dispute with Typenex. A total of $308,750, consisting of $300,000 of principal and $8,750 of interest, was converted into
135,596,882 shares of common stock on various dates between November 21, 2016 and February 24, 2017. $ - $ 275,000
On
March 11, 2016, the Company received net proceeds of $90,000 in exchange for a 10% interest bearing; unsecured convertible
promissory note with a face value of $105,000 (Fifth Redwood Note), which matures on December 11, 2016.
The principal and interest is convertible into shares of common stock at the discretion of the note holder at a price equal
to the greater of (i) 60% of the lowest traded price over the 15 days prior to conversion or (ii) a fixed $0.00005 per share.
The note carries liquidated damages of $1,000 per day for failure to provide certificates, and compensation for Buy-In on
failure to timely deliver certificates. Principal and interest is due upon default at 50% of the lowest traded price over
the previous fifteen (15) days, and an additional interest rate equal to the lesser of 2% per month (24% per annum) or the
maximum rate per applicable law. A total of $120,517, consisting of $105,000 of principal and $15,517 of interest, was converted
into an aggregate of 47,820,025 shares of common stock at various dates between November 8, 2016 and March 13, 2017. - 27,480
Total
convertible notes payable, currently in default 200,000 302,480
Less
unamortized derivative discounts: 30,010 149,456
Convertible
notes payable 169,990 153,024
Less:
current portion 169,990 153,024
Convertible
notes payable, less current portion $ - $ - </t>
  </si>
  <si>
    <t>Recognized interest expense</t>
  </si>
  <si>
    <t xml:space="preserve">December 31, December 31,
2017 2016
Interest
on convertible notes $ 8,531 $ 52,720
Interest
on related party loans 2,010 2,400
Amortization
of derivative discounts 340,961 551,149
Amortization
of loan origination costs - 79,451
Amortization
of beneficial conversion feature - 81,648
Amortization
of OID - 36,914
Interest
on judgment payable - 13,141
Total
interest expense $ 351,502 $ 817,423 </t>
  </si>
  <si>
    <t>Debt discounts</t>
  </si>
  <si>
    <t xml:space="preserve">December 31, December 31,
2017 2016
Derivative
discounts $ 221,515 $ 571,183
Original
issue discounts - 23,750
Loan
origination costs - 57,500
Total
debt discounts $ 221,515 $ 652,433 </t>
  </si>
  <si>
    <t>Notes Payable, Related Parties (Tables)</t>
  </si>
  <si>
    <t>Notes Payable Related Parties Tables</t>
  </si>
  <si>
    <t xml:space="preserve">December
31, December
31,
2017 2016
On July 6, 2015,
the Company received an unsecured loan in the amount of $10,000, due on demand, bearing interest at a simple interest rate
of 8%, from the Companys CEO. $ - $ 10,000
On July 6, 2015,
the Company received an unsecured loan in the amount of $10,000, due on demand, bearing interest at a simple interest rate
of 8%, from the Companys Chairman of the Board. - 10,000
On July 6, 2015,
the Company received an unsecured loan in the amount of $10,000, due on demand, bearing interest at a simple interest rate
of 8%, from one of the Companys Directors. - 10,000
Total
notes payable, related parties - 30,000
Less:
current portion - 30,000
Notes
payable, related parties, less current portion $ - $ - </t>
  </si>
  <si>
    <t>Derivative Liabilities (Tables)</t>
  </si>
  <si>
    <t>Derivative Liabilities Tables</t>
  </si>
  <si>
    <t>Summary of Changes in fair market value Derivative Liability</t>
  </si>
  <si>
    <t xml:space="preserve">Derivative
Liability
Total
Balance, December
31, 2015 $ 150,076
Increase
in derivative value due to issuances of convertible promissory notes 583,415
Change
in fair market value of derivative liabilities due to the mark to market adjustment 13,816
Debt
conversions (525,485 )
Balance, December
31, 2016 $ 221,822
Increase
in derivative value due to issuances of convertible promissory notes 221,515
Increase
in derivative value attributable to tainted warrants 7,103,444
Decrease
in derivative value attributable to exchange of warrants (3,766,437 )
Change
in fair market value of derivative liabilities due to the mark to market adjustment (1,221,021 )
Debt
conversions (303,542 )
Balance, December 31, 2017 $ 2,255,781 </t>
  </si>
  <si>
    <t>Common Stock Warrants (Tables)</t>
  </si>
  <si>
    <t>Common Stock Warrants Tables</t>
  </si>
  <si>
    <t>Summary of information Common Stock Warrants outstanding</t>
  </si>
  <si>
    <t xml:space="preserve">Shares
Underlying Warrants Outstanding Shares
Underlying Warrants Exercisable
Range
of Exercise Shares Underlying Warrants Weighted Average Remaining Contractual Weighted Average Exercise Shares Underlying Warrants Weighted Average Exercise
Prices Outstanding Life Price Exercisable Price
$0.00001
 $1.45 64,440,000 6.01
years $ 0.1194 64,440,000 $ 0.1194 </t>
  </si>
  <si>
    <t>Fair value of warrant grant is estimated weighted Average Assumptions</t>
  </si>
  <si>
    <t xml:space="preserve">December
31, December
31,
2017 2016
Average
risk-free interest rates 1.75 % N/A
Average
expected life (in years) 9.22 N/A </t>
  </si>
  <si>
    <t>Summary of Activity Outstanding Common stock warrants</t>
  </si>
  <si>
    <t xml:space="preserve">Weighted
Average
Number
of Exercise
Shares Price
Balance,
December 31, 2015 53,591,455 $ 0.1463
Warrants
cancelled (351,455 ) (0.18 )
Warrants
expired (300,000 ) (0.96 )
Warrants
exercised (22,250,000 ) (0.00001 )
Balance,
December 31, 2016 30,690,000 $ 0.24407
Warrants
granted 40,750,000 0.005
Warrants
exercised (7,000,000 ) (0.00001 )
Balance,
December 31, 2017 64,440,000 $ 0.1194
Exercisable,
December 31, 2017 64,440,000 $ 0.1194 </t>
  </si>
  <si>
    <t>Income Taxes (Tables)</t>
  </si>
  <si>
    <t>Income Taxes Tables</t>
  </si>
  <si>
    <t>Deferred tax asset</t>
  </si>
  <si>
    <t xml:space="preserve">December
31, December
31,
2017 2016
Deferred
tax assets:
Net
operating loss carry forwards $ 1,701,000 $ 1,516,900
Net
deferred tax assets before valuation allowance $ 1,701,000 $ 1,516,900
Less:
Valuation allowance (1,701,000 ) (1,516,900 )
Net
deferred tax assets $ - $ - </t>
  </si>
  <si>
    <t>Reconciliation between the amounts of income tax</t>
  </si>
  <si>
    <t>December
31, December
31,
2017 2016
Federal
and state statutory rate 35 % 35 %
Change
in valuation allowance on deferred tax assets (35 )% (35 )%</t>
  </si>
  <si>
    <t>Nature of Business and Significant Accounting Policies (Details) - USD ($)</t>
  </si>
  <si>
    <t>Nature Of Business And Significant Accounting Policies Details</t>
  </si>
  <si>
    <t>Common stock issued for services</t>
  </si>
  <si>
    <t>Common stock issued for services on terminated offering</t>
  </si>
  <si>
    <t>Total stock based compensation</t>
  </si>
  <si>
    <t>Nature of Business and Significant Accounting Policies (Details Narrative) - USD ($)</t>
  </si>
  <si>
    <t>State of Incorporation</t>
  </si>
  <si>
    <t>Nevada</t>
  </si>
  <si>
    <t>Date of Incorporation</t>
  </si>
  <si>
    <t>May 10,
		2010</t>
  </si>
  <si>
    <t>Advertising and promotion expenses</t>
  </si>
  <si>
    <t>Minimum [Member]</t>
  </si>
  <si>
    <t>Ownership interest</t>
  </si>
  <si>
    <t>20.00%</t>
  </si>
  <si>
    <t>Maximum [Member]</t>
  </si>
  <si>
    <t>50.00%</t>
  </si>
  <si>
    <t>Going Concern (Details Narrative) - USD ($)</t>
  </si>
  <si>
    <t>Going Concern Details Narrative</t>
  </si>
  <si>
    <t>Working capital deficit</t>
  </si>
  <si>
    <t>Related Party (Details Narrative) - USD ($)</t>
  </si>
  <si>
    <t>Dec. 22, 2017</t>
  </si>
  <si>
    <t>Nov. 22, 2017</t>
  </si>
  <si>
    <t>Oct. 19, 2016</t>
  </si>
  <si>
    <t>Dec. 23, 2016</t>
  </si>
  <si>
    <t>Jan. 29, 2016</t>
  </si>
  <si>
    <t>Mar. 28, 2016</t>
  </si>
  <si>
    <t>Feb. 10, 2016</t>
  </si>
  <si>
    <t>Jul. 06, 2015</t>
  </si>
  <si>
    <t>Equity in losses of investment in joint venture</t>
  </si>
  <si>
    <t>Exercise price</t>
  </si>
  <si>
    <t>Volatility rate</t>
  </si>
  <si>
    <t>195.00%</t>
  </si>
  <si>
    <t>Risk-free interest rate</t>
  </si>
  <si>
    <t>2.01%</t>
  </si>
  <si>
    <t>1.75%</t>
  </si>
  <si>
    <t>Expected term</t>
  </si>
  <si>
    <t>3 years 6 months</t>
  </si>
  <si>
    <t>9 years 2 months 19 days</t>
  </si>
  <si>
    <t>0 years</t>
  </si>
  <si>
    <t>Series A Preferred Stock [Member]</t>
  </si>
  <si>
    <t>Joint Venture Partner [Member]</t>
  </si>
  <si>
    <t>Other receivable, related party</t>
  </si>
  <si>
    <t>Other receivable, Amount</t>
  </si>
  <si>
    <t>Amount of original investment</t>
  </si>
  <si>
    <t>Loss on other receivable</t>
  </si>
  <si>
    <t>Officers and Director [Member]</t>
  </si>
  <si>
    <t>Unsecured loan</t>
  </si>
  <si>
    <t>Interest rate</t>
  </si>
  <si>
    <t>8.00%</t>
  </si>
  <si>
    <t>Board of Directors Chairman [Member]</t>
  </si>
  <si>
    <t>Amount owed</t>
  </si>
  <si>
    <t>Reimbursable expenses</t>
  </si>
  <si>
    <t>Board of Directors Chairman [Member] | Series A Preferred Stock [Member]</t>
  </si>
  <si>
    <t>Proceeds fron prefered stock</t>
  </si>
  <si>
    <t>Chief Executive Officer [Member]</t>
  </si>
  <si>
    <t>Chief Executive Officer [Member] | Series A Preferred Stock [Member]</t>
  </si>
  <si>
    <t>Common Stock Issuances for Settlement of Accounts Payments [Member] | Mr. Najarian [Member]</t>
  </si>
  <si>
    <t>Outstanding expense reimbursements</t>
  </si>
  <si>
    <t>Fair value of common stock</t>
  </si>
  <si>
    <t>Common Stock Warrants Granted [Member] | Officers and Director [Member]</t>
  </si>
  <si>
    <t>Warrants exercisable</t>
  </si>
  <si>
    <t>7 years</t>
  </si>
  <si>
    <t>Fair value Black-Scholes option-pricing model</t>
  </si>
  <si>
    <t>Fair value per share</t>
  </si>
  <si>
    <t>Common Stock Warrants Granted [Member] | Officers and Director [Member] | John Pauly [Member]</t>
  </si>
  <si>
    <t>Warrants granted</t>
  </si>
  <si>
    <t>Common Stock Warrants Granted [Member] | Officers and Director [Member] | Patricio Reyes [Member]</t>
  </si>
  <si>
    <t>Common Stock Warrants Granted [Member] | Officers and Director [Member] | Jay Rosen [Member]</t>
  </si>
  <si>
    <t>Common Stock Warrants Granted [Member] | Officers and Director [Member] | John Borza [Member]</t>
  </si>
  <si>
    <t>Common Stock Warrants Granted [Member] | Officers and Director [Member] | Heidi Carl [Member]</t>
  </si>
  <si>
    <t>Common Stock Warrants Granted [Member] | Officers and Director [Member] | Mitchell Felder [Member]</t>
  </si>
  <si>
    <t>Common Stock Warrants Granted [Member] | Officers and Director [Member] | William Hartman [Member]</t>
  </si>
  <si>
    <t>Common Stock Warrants Exercised [Member] | Board of Directors Chairman [Member]</t>
  </si>
  <si>
    <t>Proceeds from common stock</t>
  </si>
  <si>
    <t>Common Stock Warrants Exercised [Member] | Chief Executive Officer [Member]</t>
  </si>
  <si>
    <t>Patent Rights and Applications (Details Narrative)</t>
  </si>
  <si>
    <t>Patents [Member]</t>
  </si>
  <si>
    <t>Estimated useful life</t>
  </si>
  <si>
    <t>17 years</t>
  </si>
  <si>
    <t>Fair Value of Financial Instruments (Details) - USD ($)</t>
  </si>
  <si>
    <t>Dec. 31, 2015</t>
  </si>
  <si>
    <t>Assets</t>
  </si>
  <si>
    <t>Liabilities</t>
  </si>
  <si>
    <t>Convertible note payable, net of discounts</t>
  </si>
  <si>
    <t>Level 1 [Member] | Fair Value, Measurements, Recurring [Member]</t>
  </si>
  <si>
    <t>Net assets and liabilities</t>
  </si>
  <si>
    <t>Level 2 [Member] | Fair Value, Measurements, Recurring [Member]</t>
  </si>
  <si>
    <t>Level 3 [Member] | Fair Value, Measurements, Recurring [Member]</t>
  </si>
  <si>
    <t>Joint Venture (Details Narrative) - USD ($)</t>
  </si>
  <si>
    <t>Sep. 13, 2016</t>
  </si>
  <si>
    <t>Common stock warrants</t>
  </si>
  <si>
    <t>Strike price</t>
  </si>
  <si>
    <t>Capital contribution</t>
  </si>
  <si>
    <t>Capital description</t>
  </si>
  <si>
    <t>ATS
will contribute (i) technical, labor, manufacturing information and know-how required to produce the initial product, an extended
duration topical pain relief patch; (ii) $5,000 worth of primary ingredients; and (iii) $5,000 worth of other materials to produce
the initial prototype pain relief patches.</t>
  </si>
  <si>
    <t>Premier [Member]</t>
  </si>
  <si>
    <t>Percentage of ownership in PBPMS</t>
  </si>
  <si>
    <t>Percentage of profit allocated from PBPMS</t>
  </si>
  <si>
    <t>89.00%</t>
  </si>
  <si>
    <t>ATS [Member]</t>
  </si>
  <si>
    <t>11.00%</t>
  </si>
  <si>
    <t>Convertible Notes Payable (Details) - USD ($)</t>
  </si>
  <si>
    <t>Total convertible note payable</t>
  </si>
  <si>
    <t>Less unamortized debt derivative discounts</t>
  </si>
  <si>
    <t>Convertible note payable</t>
  </si>
  <si>
    <t>Less: current portion</t>
  </si>
  <si>
    <t>Convertible note payable, less current portion</t>
  </si>
  <si>
    <t>On October 30 2017 Second Diamond Rock Note [Member]</t>
  </si>
  <si>
    <t>On October 30 2017 Second SEG Note [Member]</t>
  </si>
  <si>
    <t>On October 30 2017 Second RDW Note [Member]</t>
  </si>
  <si>
    <t>On August 8 2017 Diamond Rock LLC[Member]</t>
  </si>
  <si>
    <t>On August 8 2017 Special Equities Group LLC [Member]</t>
  </si>
  <si>
    <t>On August 8 2017 RDW Capital LLC [Member]</t>
  </si>
  <si>
    <t>On October 10, 2016 Unserured loan [Member]</t>
  </si>
  <si>
    <t>On March 11, 2016 Unsecured loan [Member]</t>
  </si>
  <si>
    <t>Convertible Notes Payable (Details 1) - USD ($)</t>
  </si>
  <si>
    <t>Convertible Notes Payable Details 1</t>
  </si>
  <si>
    <t>Interest on convertible notes</t>
  </si>
  <si>
    <t>Interest on related party loans</t>
  </si>
  <si>
    <t>Amortization of derivative discounts</t>
  </si>
  <si>
    <t>Amortization of loan origination costs</t>
  </si>
  <si>
    <t>Amortization of beneficial conversion feature</t>
  </si>
  <si>
    <t>Amortization of OID</t>
  </si>
  <si>
    <t>Interest on judgment payable</t>
  </si>
  <si>
    <t>Total interest expense</t>
  </si>
  <si>
    <t>Convertible Notes Payable (Details 2) - USD ($)</t>
  </si>
  <si>
    <t>Derivative discounts</t>
  </si>
  <si>
    <t>Interest Expense [Member]</t>
  </si>
  <si>
    <t>Original issue discounts</t>
  </si>
  <si>
    <t>Loan origination costs</t>
  </si>
  <si>
    <t>Total debt discounts</t>
  </si>
  <si>
    <t>Convertible Notes Payable (Details Narrative) - USD ($)</t>
  </si>
  <si>
    <t>Oct. 30, 2017</t>
  </si>
  <si>
    <t>Aug. 08, 2017</t>
  </si>
  <si>
    <t>Oct. 10, 2016</t>
  </si>
  <si>
    <t>Mar. 11, 2016</t>
  </si>
  <si>
    <t>Percentage of issued and outstanding shares</t>
  </si>
  <si>
    <t>4.99%</t>
  </si>
  <si>
    <t>November 21, 2016 and February 24, 2017 [Member] | Typenex [Member]</t>
  </si>
  <si>
    <t>Converted shares</t>
  </si>
  <si>
    <t>Converted amount</t>
  </si>
  <si>
    <t>Second RDW Note [Member]</t>
  </si>
  <si>
    <t>Maturity date</t>
  </si>
  <si>
    <t>Jan. 31,
		2018</t>
  </si>
  <si>
    <t>Total amount paid</t>
  </si>
  <si>
    <t>Debt description</t>
  </si>
  <si>
    <t>The note is
convertible at 50% of the lowest traded price of the Common Stock in the fifteen (15) Trading Days prior to the Conversion Date.</t>
  </si>
  <si>
    <t>Second SEG Note [Member]</t>
  </si>
  <si>
    <t>Second Diamond Rock Note [Member]</t>
  </si>
  <si>
    <t>The note is convertible at
50% of the lowest traded price of the Common Stock in the fifteen (15) Trading Days prior to the Conversion Date.</t>
  </si>
  <si>
    <t>RDW Capital LLC [Member]</t>
  </si>
  <si>
    <t>Common stock shares purchased</t>
  </si>
  <si>
    <t>Nov. 30,
		2017</t>
  </si>
  <si>
    <t>The notes
are convertible at 50% of the lowest traded price of the Common Stock in the fifteen (15) Trading Days prior to the Conversion
Date.</t>
  </si>
  <si>
    <t>RDW Capital LLC [Member] | Series A [Member]</t>
  </si>
  <si>
    <t>Warrant to purchase shares</t>
  </si>
  <si>
    <t>RDW Capital LLC [Member] | Series B [Member]</t>
  </si>
  <si>
    <t>Special Equities Group LLC [Member]</t>
  </si>
  <si>
    <t>Special Equities Group LLC [Member] | Series A [Member]</t>
  </si>
  <si>
    <t>Special Equities Group LLC [Member] | Series B [Member]</t>
  </si>
  <si>
    <t>Diamond Rock LLC [Member]</t>
  </si>
  <si>
    <t>Diamond Rock LLC [Member] | Series A [Member]</t>
  </si>
  <si>
    <t>Diamond Rock LLC [Member] | Series B [Member]</t>
  </si>
  <si>
    <t>Seventh Redwood Note [Member]</t>
  </si>
  <si>
    <t>10.00%</t>
  </si>
  <si>
    <t>Face value of unsecured convertible promissory note</t>
  </si>
  <si>
    <t>Oct. 10,
		2017</t>
  </si>
  <si>
    <t>The principal and interest of the Seventh Redwood Note is convertible into sharesof common stock at the discretion of the note holder at a price equal to thegreater of (i) 60% of the lowest traded price over the 15 days prior toconversion or (ii) a fixed $0.00005 per share. The note carries liquidateddamages of $1,000 per day for failure to provide certificates, and compensationfor Buy-In on failure to timely deliver certificates. Principal and interest isdue upon default at 50% of the lowest traded price over the previous fifteen(15) days, and an additional interest rate equal to the lesser of 2% per month(24% per annum) or the maximum rate per applicable law.</t>
  </si>
  <si>
    <t>Fifth Redwood Note [Member]</t>
  </si>
  <si>
    <t>Dec. 11,
		2016</t>
  </si>
  <si>
    <t>Theprincipal and interest is convertible into shares of common stock at thediscretion of the note holder at a price equal to the greater of (i) 60% of thelowest traded price over the 15 days prior to conversion or (ii) a fixed$0.00005 per share. The note carries liquidated damages of $1,000 per day forfailure to provide certificates, and compensation for Buy-In on failure totimely deliver certificates. Principal and interest is due upon default at 50%of the lowest traded price over the previous fifteen (15) days, and anadditional interest rate equal to the lesser of 2% per month (24% per annum) orthe maximum rate per applicable law.</t>
  </si>
  <si>
    <t>Net proceeds</t>
  </si>
  <si>
    <t>Fifth Redwood Note [Member] | November 8, 2016 and December 22, 2016 [Member]</t>
  </si>
  <si>
    <t>Notes Payable, Related Parties (Details) - USD ($)</t>
  </si>
  <si>
    <t>Nov. 30, 2017</t>
  </si>
  <si>
    <t>Total notes payable, related parties</t>
  </si>
  <si>
    <t>Notes payable, related parties, less current portion</t>
  </si>
  <si>
    <t>Director [Member]</t>
  </si>
  <si>
    <t>Notes Payable, Related Parties (Details Narrative) - USD ($)</t>
  </si>
  <si>
    <t>1 Months Ended</t>
  </si>
  <si>
    <t>Consisting</t>
  </si>
  <si>
    <t>Interest repaid</t>
  </si>
  <si>
    <t>Notes Payable, Related Parties [Member]</t>
  </si>
  <si>
    <t>Derivative Liabilities (Details) - USD ($)</t>
  </si>
  <si>
    <t>Derivative Liabilities Details</t>
  </si>
  <si>
    <t>Beginning Balance</t>
  </si>
  <si>
    <t>Increase in derivative value due to issuances of convertible promissory notes</t>
  </si>
  <si>
    <t>Increase in derivative value attributable to tainted warrants</t>
  </si>
  <si>
    <t>Decrease in derivative value attributable to exchange of warrants</t>
  </si>
  <si>
    <t>Change in fair market value of derivative liabilities due to the mark to market adjustment</t>
  </si>
  <si>
    <t>Debt conversions</t>
  </si>
  <si>
    <t>Ending Balance</t>
  </si>
  <si>
    <t>Derivative Liabilities (Details Narrative) - USD ($)</t>
  </si>
  <si>
    <t>Change in fair value in excess of convertible notes</t>
  </si>
  <si>
    <t>Change in fair market value on convertible notes adjustment</t>
  </si>
  <si>
    <t>Change in fair market value in market value of the warrants</t>
  </si>
  <si>
    <t>Volatility</t>
  </si>
  <si>
    <t>Convertible DebentureMember | Warrant [Member]</t>
  </si>
  <si>
    <t>Maturity term</t>
  </si>
  <si>
    <t>2 years</t>
  </si>
  <si>
    <t>Increase in trading fees (monthly)</t>
  </si>
  <si>
    <t>1.00%</t>
  </si>
  <si>
    <t>Default event, Description</t>
  </si>
  <si>
    <t>An event of default would occur -0-% of the time, increasing 2% per month to a maximum of 10%.</t>
  </si>
  <si>
    <t>Fundamental transaction, Description</t>
  </si>
  <si>
    <t>A change of control and fundamental transaction would occur initially -0-% of the time and increase monthly by -0-% to a maximum of -0-%.</t>
  </si>
  <si>
    <t>Redeem notes, Description</t>
  </si>
  <si>
    <t>The Company would redeem the notes -0-% of the time, increasing 1% per month to a maximum of 5%.</t>
  </si>
  <si>
    <t>Convertible DebentureMember | Warrant [Member] | Minimum [Member]</t>
  </si>
  <si>
    <t>Stock price</t>
  </si>
  <si>
    <t>141.00%</t>
  </si>
  <si>
    <t>Trading fees (monthly)</t>
  </si>
  <si>
    <t>Convertible DebentureMember | Warrant [Member] | Maximum [Member]</t>
  </si>
  <si>
    <t>232.00%</t>
  </si>
  <si>
    <t>Commitments and Contingencies (Details Narrative)</t>
  </si>
  <si>
    <t>May 09, 2012</t>
  </si>
  <si>
    <t>Oct. 31, 2017USD ($)Integer</t>
  </si>
  <si>
    <t>Agreement term</t>
  </si>
  <si>
    <t>Research and Development Agreements [Member]</t>
  </si>
  <si>
    <t>Contractual obligations, amount payable</t>
  </si>
  <si>
    <t>Contractual obligations, initial payment</t>
  </si>
  <si>
    <t>Contractual obligations, frequency of periodic payment</t>
  </si>
  <si>
    <t>Monthly</t>
  </si>
  <si>
    <t>Contractual obligations, number of installments | Integer</t>
  </si>
  <si>
    <t>Research and Development Agreements [Member] | Minimum [Member]</t>
  </si>
  <si>
    <t>Contractual obligations, periodic payments</t>
  </si>
  <si>
    <t>Research and Development Agreements [Member] | Maximum [Member]</t>
  </si>
  <si>
    <t>Collaborative Patent License Agreements [Member]</t>
  </si>
  <si>
    <t>Sales revenue gross</t>
  </si>
  <si>
    <t>5 years</t>
  </si>
  <si>
    <t>Stockholders’ Equity (Details Narrative) - USD ($)</t>
  </si>
  <si>
    <t>Dec. 06, 2017</t>
  </si>
  <si>
    <t>Jan. 10, 2017</t>
  </si>
  <si>
    <t>Dec. 13, 2016</t>
  </si>
  <si>
    <t>Nov. 14, 2016</t>
  </si>
  <si>
    <t>Nov. 08, 2016</t>
  </si>
  <si>
    <t>Aug. 12, 2016</t>
  </si>
  <si>
    <t>Apr. 11, 2016</t>
  </si>
  <si>
    <t>Mar. 02, 2016</t>
  </si>
  <si>
    <t>Feb. 12, 2016</t>
  </si>
  <si>
    <t>Aug. 25, 2017</t>
  </si>
  <si>
    <t>May 30, 2017</t>
  </si>
  <si>
    <t>Mar. 30, 2017</t>
  </si>
  <si>
    <t>Feb. 13, 2017</t>
  </si>
  <si>
    <t>Nov. 22, 2016</t>
  </si>
  <si>
    <t>Jul. 21, 2016</t>
  </si>
  <si>
    <t>Apr. 19, 2016</t>
  </si>
  <si>
    <t>Mar. 17, 2016</t>
  </si>
  <si>
    <t>Dec. 26, 2017</t>
  </si>
  <si>
    <t>Mar. 13, 2017</t>
  </si>
  <si>
    <t>Dec. 22, 2016</t>
  </si>
  <si>
    <t>Convertible note</t>
  </si>
  <si>
    <t>Warrant exercisable term</t>
  </si>
  <si>
    <t>Shares issued for settlement of reimbursements, related party, Amount</t>
  </si>
  <si>
    <t>Subscriptions payable, amount</t>
  </si>
  <si>
    <t>Exercise of Common Stock Warrants [Member]</t>
  </si>
  <si>
    <t>Cashless exercise of common stock warrants exercised shares</t>
  </si>
  <si>
    <t>Exercise of Common Stock Warrants [Member] | Board of Directors Chairman [Member]</t>
  </si>
  <si>
    <t>Exercise of Common Stock Warrants [Member] | Chief Executive Officer [Member]</t>
  </si>
  <si>
    <t>Securities Purchase Agreement [Member]</t>
  </si>
  <si>
    <t>Aggregate amount</t>
  </si>
  <si>
    <t>Deferred offering costs</t>
  </si>
  <si>
    <t>Exchange shares of common stock</t>
  </si>
  <si>
    <t>3 years</t>
  </si>
  <si>
    <t>Effective reset provision, Description</t>
  </si>
  <si>
    <t xml:space="preserve">purchase price of the common stock of each tranche to the lower of (i) $0.02 or (ii) a 50% discount to the average of the three lowest closing prices in the 20 trading days prior to the reset date, which is the earlier of (i) the 7 month anniversary of the closing of each tranche of this transaction or (ii) 20 trading days after the effectiveness of each tranche. </t>
  </si>
  <si>
    <t>Additional shares of common stock and warrant purchase</t>
  </si>
  <si>
    <t>Purchase price per share, Description</t>
  </si>
  <si>
    <t xml:space="preserve">Second Closing was the lesser of (i) $0.02, subject to certain adjustments for stock splits and other similar transactions, or (ii) 50% of the closing price on the trading day immediately prior to the date of sale. </t>
  </si>
  <si>
    <t>Securities Purchase Agreement [Member] | Third Closing [Member]</t>
  </si>
  <si>
    <t>Trading days of common stock</t>
  </si>
  <si>
    <t>15 days</t>
  </si>
  <si>
    <t>Traded price of Common stock</t>
  </si>
  <si>
    <t>Securities Purchase Agreement [Member] | Second Closing [Member]</t>
  </si>
  <si>
    <t>Series B Warrant [Member] | Securities Purchase Agreement [Member]</t>
  </si>
  <si>
    <t>Warrant purchase</t>
  </si>
  <si>
    <t>Warrant exercise price</t>
  </si>
  <si>
    <t>Series B Warrant [Member] | First Closing [Member] | Securities Purchase Agreement [Member]</t>
  </si>
  <si>
    <t>Series A Warrants [Member] | Securities Purchase Agreement [Member]</t>
  </si>
  <si>
    <t>Series A Warrants [Member] | First Closing [Member] | Securities Purchase Agreement [Member]</t>
  </si>
  <si>
    <t>Redwood Fund III, Ltd One [Member]</t>
  </si>
  <si>
    <t>Common stock issued for debt financing, Shares</t>
  </si>
  <si>
    <t>Redwood Fund III, Ltd [Member]</t>
  </si>
  <si>
    <t>Redwood Convertible Note [Member]</t>
  </si>
  <si>
    <t>Principal amount</t>
  </si>
  <si>
    <t>Accrued Interest</t>
  </si>
  <si>
    <t>First JMJ Financial Note [Member]</t>
  </si>
  <si>
    <t>First JMJ Note [Member]</t>
  </si>
  <si>
    <t>Redwood Notes [Member]</t>
  </si>
  <si>
    <t>Diamond Rock Notes [Member]</t>
  </si>
  <si>
    <t>The Special Equities Group and DiamondRock, LLC [Member]</t>
  </si>
  <si>
    <t>The Special Equities Group and DiamondRock, LLC [Member] | January 17, 2018 through February 13, 2018 [Member]</t>
  </si>
  <si>
    <t>Mr. Najarian [Member]</t>
  </si>
  <si>
    <t>Shares issued for settlement of reimbursements, related party, Shares</t>
  </si>
  <si>
    <t>Common Stock [Member] | Third Party [Member]</t>
  </si>
  <si>
    <t>Preferred Stock Issuances for Exercise of Preferred Stock Warrants, Related Parties [Member] | Board of Directors Chairman [Member]</t>
  </si>
  <si>
    <t>Preferred Stock Issuances for Exercise of Preferred Stock Warrants, Related Parties [Member] | Chief Executive Officer [Member]</t>
  </si>
  <si>
    <t>Series A Preferred Stock voting right</t>
  </si>
  <si>
    <t>100 votes per share</t>
  </si>
  <si>
    <t>Series A Preferred Stock [Member] | Board of Directors Chairman [Member]</t>
  </si>
  <si>
    <t>Series A Preferred Stock [Member] | Chief Executive Officer [Member]</t>
  </si>
  <si>
    <t>Series A Convertible Preferred Stock Warrants (Details Narrative ) - USD ($)</t>
  </si>
  <si>
    <t>Preferred Stock, Shares Issued</t>
  </si>
  <si>
    <t>Proceeds from preferred stock</t>
  </si>
  <si>
    <t>Common Stock Warrants (Details) - Common Stock Warrants [Member]</t>
  </si>
  <si>
    <t>Dec. 31, 2017$ / sharesshares</t>
  </si>
  <si>
    <t>Shares Underlying Warrants Outstanding | shares</t>
  </si>
  <si>
    <t>Weighted Average Remaining Contractual Life</t>
  </si>
  <si>
    <t>6 years 4 days</t>
  </si>
  <si>
    <t>Weighted Average Excercise Price</t>
  </si>
  <si>
    <t>Shares Underlying Warrants Exercisable | shares</t>
  </si>
  <si>
    <t>Weighted Average Exercise Price</t>
  </si>
  <si>
    <t>Range of Exercise Prices</t>
  </si>
  <si>
    <t>Common Stock Warrants (Details 1)</t>
  </si>
  <si>
    <t>Common Stock Warrants Details 1</t>
  </si>
  <si>
    <t>Average risk-free interest rates</t>
  </si>
  <si>
    <t>Average expected life (in years)</t>
  </si>
  <si>
    <t>Common Stock Warrants (Details 2) - USD ($)</t>
  </si>
  <si>
    <t>Warrants expired weighted average exercise price</t>
  </si>
  <si>
    <t>Warrants exercisable weighted average exercise price, Ending balance</t>
  </si>
  <si>
    <t>Common Stock Warrants [Member]</t>
  </si>
  <si>
    <t>Warrants outstanding, Beginning balance</t>
  </si>
  <si>
    <t>Warrants cancelled</t>
  </si>
  <si>
    <t>Warrants expired</t>
  </si>
  <si>
    <t>Warrants exercised</t>
  </si>
  <si>
    <t>Warrant outstanding, Ending balancre</t>
  </si>
  <si>
    <t>Exercisable</t>
  </si>
  <si>
    <t>Warrants outstanding weighted average exercise price, Beginning balance</t>
  </si>
  <si>
    <t>Warrants cancelled weighted average exercise price</t>
  </si>
  <si>
    <t>Warrants granted weighted average exercise price</t>
  </si>
  <si>
    <t>Warrants exercised weighted average exercise price</t>
  </si>
  <si>
    <t>Warrants outstanding weighted average exercise price, Ending balance</t>
  </si>
  <si>
    <t>Common Stock Warrants (Details Narrative) - USD ($)</t>
  </si>
  <si>
    <t>Warrants to purchase common shares</t>
  </si>
  <si>
    <t>Fair value of common stock warrants</t>
  </si>
  <si>
    <t>Professional fee</t>
  </si>
  <si>
    <t>Cancelled common shares</t>
  </si>
  <si>
    <t>Cancelled common shares description</t>
  </si>
  <si>
    <t>(i)
$0.18, and (ii) 70% of the Market Price, which is the average of the three (3) lowest VWAPs, not less than a fixed floor of $0.0001,
during the twenty (20) trading day period ending on the last complete trading day prior to the date the conversion notice is delivered,
or 65% if that price is less than $0.10 per share was cancelled during the year ended December 31, 2016 pursuant to
the settlement reached with Typenex.</t>
  </si>
  <si>
    <t>Warrants Exercisable</t>
  </si>
  <si>
    <t>Warrants exercisable price</t>
  </si>
  <si>
    <t>Cashless exercise warrants</t>
  </si>
  <si>
    <t>Warrants weighted average exercise price</t>
  </si>
  <si>
    <t>Independent contractor One [Member]</t>
  </si>
  <si>
    <t>Professional fee related to related party</t>
  </si>
  <si>
    <t>Scientific Advisory Board [Member]</t>
  </si>
  <si>
    <t>Mitchell Felder [Member]</t>
  </si>
  <si>
    <t>William Hartman [Member]</t>
  </si>
  <si>
    <t>Heidi Carl [Member]</t>
  </si>
  <si>
    <t>John Borza [Member]</t>
  </si>
  <si>
    <t>Jay Rosen [Member]</t>
  </si>
  <si>
    <t>Patricio Reyes [Member]</t>
  </si>
  <si>
    <t>John Pauly [Member]</t>
  </si>
  <si>
    <t>Income Taxes (Details) - USD ($)</t>
  </si>
  <si>
    <t>Deferred tax assets:</t>
  </si>
  <si>
    <t>Net operating loss carry forwards</t>
  </si>
  <si>
    <t>Net deferred tax assets before valuation allowance</t>
  </si>
  <si>
    <t>Less: Valuation allowance</t>
  </si>
  <si>
    <t>Net deferred tax assets</t>
  </si>
  <si>
    <t>Income Taxes (Details 1)</t>
  </si>
  <si>
    <t>Income Taxes Details 1</t>
  </si>
  <si>
    <t>Federal and state statutory rate</t>
  </si>
  <si>
    <t>35.00%</t>
  </si>
  <si>
    <t>Change in valuation allowance on deferred tax assets</t>
  </si>
  <si>
    <t>(35.00%)</t>
  </si>
  <si>
    <t>Income Taxes (Details Narrative) - USD ($)</t>
  </si>
  <si>
    <t>Income Taxes Details Narrative</t>
  </si>
  <si>
    <t>Federal net operating losses</t>
  </si>
  <si>
    <t>Federal net operating losses expire</t>
  </si>
  <si>
    <t>Subsequent Events (Details Narrative) - USD ($)</t>
  </si>
  <si>
    <t>Jan. 03, 2018</t>
  </si>
  <si>
    <t>Mar. 01, 2018</t>
  </si>
  <si>
    <t>Jan. 29, 2018</t>
  </si>
  <si>
    <t>Subsequent Event [Member] | Redwood Convertible Note [Member]</t>
  </si>
  <si>
    <t>Subsequent Event [Member] | Second SEG Note [Member]</t>
  </si>
  <si>
    <t>Debt conversion converted instrument, shares issued</t>
  </si>
  <si>
    <t>Debt conversion converted amount</t>
  </si>
  <si>
    <t>Subsequent Event [Member] | First RDW Note [Member]</t>
  </si>
  <si>
    <t>Subsequent Event [Member] | Two investors [Member]</t>
  </si>
  <si>
    <t>Proceeds from sale of convertible notes</t>
  </si>
  <si>
    <t>Subsequent Event [Member] | Investors [Member]</t>
  </si>
  <si>
    <t>Sale of addtional convertible notes in future</t>
  </si>
  <si>
    <t>Subsequent Event [Member] | Investors [Member] | Securities purchase agreement [Member]</t>
  </si>
  <si>
    <t>Sale of addtional convertible notes, description</t>
  </si>
  <si>
    <t>The
investors will buy additional convertible notes for an aggregate of $60,000 within five trading days of our filing a registration
statement to cover the investors shares of common stock issuable upon conversion of the convertible notes. Within five
trading days of the registration statement being declared effective, the investors will buy additional convertible notes for an
aggregate of $180,000.</t>
  </si>
  <si>
    <t>Subsequent Event [Member] | The Special Equities Group and DiamondRock, LLC [Member] | January 17, 2018 through February 13, 2018 [Member]</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000_);_(&quot;$ &quot;(#,##0.00000)" numFmtId="166"/>
    <numFmt formatCode="_(&quot;$ &quot;#,##0.00_);_(&quot;$ &quot;(#,##0.00)" numFmtId="167"/>
    <numFmt formatCode="_(&quot;$ &quot;#,##0.0000_);_(&quot;$ &quot;(#,##0.0000)" numFmtId="168"/>
    <numFmt formatCode="#,##0.00000_);(#,##0.00000)" numFmtId="169"/>
    <numFmt formatCode="#,##0.000_);(#,##0.0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9"/>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515740</v>
      </c>
    </row>
    <row r="6" spans="1:2">
      <c r="A6" s="4" t="s">
        <v>7</v>
      </c>
      <c r="B6" s="6"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4" t="s">
        <v>23</v>
      </c>
    </row>
    <row r="15" spans="1:2">
      <c r="A15" s="4" t="s">
        <v>24</v>
      </c>
      <c r="B15"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0</v>
      </c>
      <c r="B1" s="2" t="s">
        <v>1</v>
      </c>
    </row>
    <row r="2" spans="1:2">
      <c r="B2" s="2" t="s">
        <v>2</v>
      </c>
    </row>
    <row r="3" spans="1:2">
      <c r="A3" s="3" t="s">
        <v>161</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v>
      </c>
    </row>
    <row r="3" spans="1:2">
      <c r="A3" s="3" t="s">
        <v>161</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61</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61</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61</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v>
      </c>
    </row>
    <row r="3" spans="1:2">
      <c r="A3" s="3" t="s">
        <v>161</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61</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6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61</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7</v>
      </c>
      <c r="B1" s="2" t="s">
        <v>1</v>
      </c>
    </row>
    <row r="2" spans="1:2">
      <c r="B2" s="2" t="s">
        <v>2</v>
      </c>
    </row>
    <row r="3" spans="1:2">
      <c r="A3" s="3" t="s">
        <v>161</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83704</v>
      </c>
      <c r="C3" s="7" t="n">
        <v>22437</v>
      </c>
    </row>
    <row r="4" spans="1:3">
      <c r="A4" s="4" t="s">
        <v>29</v>
      </c>
      <c r="B4" s="5" t="n">
        <v>312</v>
      </c>
      <c r="C4" s="4" t="s">
        <v>30</v>
      </c>
    </row>
    <row r="5" spans="1:3">
      <c r="A5" s="4" t="s">
        <v>31</v>
      </c>
      <c r="B5" s="5" t="n">
        <v>84763</v>
      </c>
      <c r="C5" s="4" t="s">
        <v>30</v>
      </c>
    </row>
    <row r="6" spans="1:3">
      <c r="A6" s="4" t="s">
        <v>32</v>
      </c>
      <c r="B6" s="5" t="n">
        <v>34824</v>
      </c>
      <c r="C6" s="5" t="n">
        <v>11430</v>
      </c>
    </row>
    <row r="7" spans="1:3">
      <c r="A7" s="4" t="s">
        <v>33</v>
      </c>
      <c r="B7" s="5" t="n">
        <v>203603</v>
      </c>
      <c r="C7" s="5" t="n">
        <v>33867</v>
      </c>
    </row>
    <row r="8" spans="1:3">
      <c r="A8" s="4" t="s">
        <v>34</v>
      </c>
      <c r="B8" s="5" t="n">
        <v>5478</v>
      </c>
      <c r="C8" s="5" t="n">
        <v>5100</v>
      </c>
    </row>
    <row r="9" spans="1:3">
      <c r="A9" s="4" t="s">
        <v>35</v>
      </c>
      <c r="B9" s="5" t="n">
        <v>209081</v>
      </c>
      <c r="C9" s="5" t="n">
        <v>38967</v>
      </c>
    </row>
    <row r="10" spans="1:3">
      <c r="A10" s="3" t="s">
        <v>36</v>
      </c>
    </row>
    <row r="11" spans="1:3">
      <c r="A11" s="4" t="s">
        <v>37</v>
      </c>
      <c r="B11" s="5" t="n">
        <v>346814</v>
      </c>
      <c r="C11" s="5" t="n">
        <v>220740</v>
      </c>
    </row>
    <row r="12" spans="1:3">
      <c r="A12" s="4" t="s">
        <v>38</v>
      </c>
      <c r="B12" s="5" t="n">
        <v>41382</v>
      </c>
      <c r="C12" s="5" t="n">
        <v>52489</v>
      </c>
    </row>
    <row r="13" spans="1:3">
      <c r="A13" s="4" t="s">
        <v>39</v>
      </c>
      <c r="B13" s="5" t="n">
        <v>5840</v>
      </c>
      <c r="C13" s="5" t="n">
        <v>18026</v>
      </c>
    </row>
    <row r="14" spans="1:3">
      <c r="A14" s="4" t="s">
        <v>40</v>
      </c>
      <c r="B14" s="4" t="s">
        <v>30</v>
      </c>
      <c r="C14" s="5" t="n">
        <v>3570</v>
      </c>
    </row>
    <row r="15" spans="1:3">
      <c r="A15" s="4" t="s">
        <v>41</v>
      </c>
      <c r="B15" s="5" t="n">
        <v>169990</v>
      </c>
      <c r="C15" s="5" t="n">
        <v>153024</v>
      </c>
    </row>
    <row r="16" spans="1:3">
      <c r="A16" s="4" t="s">
        <v>42</v>
      </c>
      <c r="B16" s="4" t="s">
        <v>30</v>
      </c>
      <c r="C16" s="5" t="n">
        <v>30000</v>
      </c>
    </row>
    <row r="17" spans="1:3">
      <c r="A17" s="4" t="s">
        <v>43</v>
      </c>
      <c r="B17" s="5" t="n">
        <v>2255781</v>
      </c>
      <c r="C17" s="5" t="n">
        <v>221822</v>
      </c>
    </row>
    <row r="18" spans="1:3">
      <c r="A18" s="4" t="s">
        <v>44</v>
      </c>
      <c r="B18" s="5" t="n">
        <v>2819807</v>
      </c>
      <c r="C18" s="5" t="n">
        <v>699671</v>
      </c>
    </row>
    <row r="19" spans="1:3">
      <c r="A19" s="4" t="s">
        <v>45</v>
      </c>
      <c r="B19" s="5" t="n">
        <v>2819807</v>
      </c>
      <c r="C19" s="5" t="n">
        <v>699671</v>
      </c>
    </row>
    <row r="20" spans="1:3">
      <c r="A20" s="4" t="s">
        <v>46</v>
      </c>
      <c r="B20" s="4" t="s">
        <v>30</v>
      </c>
      <c r="C20" s="4" t="s">
        <v>30</v>
      </c>
    </row>
    <row r="21" spans="1:3">
      <c r="A21" s="3" t="s">
        <v>47</v>
      </c>
    </row>
    <row r="22" spans="1:3">
      <c r="A22" s="4" t="s">
        <v>48</v>
      </c>
      <c r="B22" s="5" t="n">
        <v>2000</v>
      </c>
      <c r="C22" s="5" t="n">
        <v>2000</v>
      </c>
    </row>
    <row r="23" spans="1:3">
      <c r="A23" s="4" t="s">
        <v>49</v>
      </c>
      <c r="B23" s="5" t="n">
        <v>6378</v>
      </c>
      <c r="C23" s="5" t="n">
        <v>3046</v>
      </c>
    </row>
    <row r="24" spans="1:3">
      <c r="A24" s="4" t="s">
        <v>50</v>
      </c>
      <c r="B24" s="5" t="n">
        <v>13435903</v>
      </c>
      <c r="C24" s="5" t="n">
        <v>11899504</v>
      </c>
    </row>
    <row r="25" spans="1:3">
      <c r="A25" s="4" t="s">
        <v>51</v>
      </c>
      <c r="B25" s="5" t="n">
        <v>273805</v>
      </c>
      <c r="C25" s="4" t="s">
        <v>30</v>
      </c>
    </row>
    <row r="26" spans="1:3">
      <c r="A26" s="4" t="s">
        <v>52</v>
      </c>
      <c r="B26" s="5" t="n">
        <v>-16328812</v>
      </c>
      <c r="C26" s="5" t="n">
        <v>-12565254</v>
      </c>
    </row>
    <row r="27" spans="1:3">
      <c r="A27" s="4" t="s">
        <v>53</v>
      </c>
      <c r="B27" s="5" t="n">
        <v>-2610726</v>
      </c>
      <c r="C27" s="5" t="n">
        <v>-660704</v>
      </c>
    </row>
    <row r="28" spans="1:3">
      <c r="A28" s="4" t="s">
        <v>54</v>
      </c>
      <c r="B28" s="7" t="n">
        <v>209081</v>
      </c>
      <c r="C28" s="7" t="n">
        <v>389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161</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161</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161</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6"/>
    <col customWidth="1" max="2" min="2" width="80"/>
  </cols>
  <sheetData>
    <row r="1" spans="1:2">
      <c r="A1" s="1" t="s">
        <v>209</v>
      </c>
      <c r="B1" s="2" t="s">
        <v>1</v>
      </c>
    </row>
    <row r="2" spans="1:2">
      <c r="B2" s="2" t="s">
        <v>2</v>
      </c>
    </row>
    <row r="3" spans="1:2">
      <c r="A3" s="3" t="s">
        <v>210</v>
      </c>
    </row>
    <row r="4" spans="1:2">
      <c r="A4" s="4" t="s">
        <v>211</v>
      </c>
      <c r="B4" s="4" t="s">
        <v>212</v>
      </c>
    </row>
    <row r="5" spans="1:2">
      <c r="A5" s="4" t="s">
        <v>213</v>
      </c>
      <c r="B5" s="4" t="s">
        <v>214</v>
      </c>
    </row>
    <row r="6" spans="1:2">
      <c r="A6" s="4" t="s">
        <v>215</v>
      </c>
      <c r="B6" s="4" t="s">
        <v>216</v>
      </c>
    </row>
    <row r="7" spans="1:2">
      <c r="A7" s="4" t="s">
        <v>217</v>
      </c>
      <c r="B7" s="4" t="s">
        <v>218</v>
      </c>
    </row>
    <row r="8" spans="1:2">
      <c r="A8" s="4" t="s">
        <v>170</v>
      </c>
      <c r="B8" s="4" t="s">
        <v>219</v>
      </c>
    </row>
    <row r="9" spans="1:2">
      <c r="A9" s="4" t="s">
        <v>173</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03</v>
      </c>
      <c r="B14" s="4" t="s">
        <v>229</v>
      </c>
    </row>
    <row r="15" spans="1:2">
      <c r="A15" s="4" t="s">
        <v>230</v>
      </c>
      <c r="B15" s="4" t="s">
        <v>231</v>
      </c>
    </row>
    <row r="16" spans="1:2">
      <c r="A16" s="4" t="s">
        <v>232</v>
      </c>
      <c r="B16"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4</v>
      </c>
      <c r="B1" s="2" t="s">
        <v>1</v>
      </c>
    </row>
    <row r="2" spans="1:2">
      <c r="B2" s="2" t="s">
        <v>2</v>
      </c>
    </row>
    <row r="3" spans="1:2">
      <c r="A3" s="3" t="s">
        <v>235</v>
      </c>
    </row>
    <row r="4" spans="1:2">
      <c r="A4" s="4" t="s">
        <v>223</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241</v>
      </c>
      <c r="B1" s="2" t="s">
        <v>1</v>
      </c>
    </row>
    <row r="2" spans="1:2">
      <c r="B2" s="2" t="s">
        <v>2</v>
      </c>
    </row>
    <row r="3" spans="1:2">
      <c r="A3" s="3" t="s">
        <v>242</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9</v>
      </c>
      <c r="B1" s="2" t="s">
        <v>1</v>
      </c>
    </row>
    <row r="2" spans="1:2">
      <c r="B2" s="2" t="s">
        <v>2</v>
      </c>
    </row>
    <row r="3" spans="1:2">
      <c r="A3" s="3" t="s">
        <v>250</v>
      </c>
    </row>
    <row r="4" spans="1:2">
      <c r="A4" s="4" t="s">
        <v>42</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56</v>
      </c>
      <c r="B1" s="2" t="s">
        <v>1</v>
      </c>
    </row>
    <row r="2" spans="1:2">
      <c r="B2" s="2" t="s">
        <v>2</v>
      </c>
    </row>
    <row r="3" spans="1:2">
      <c r="A3" s="3" t="s">
        <v>257</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5</v>
      </c>
      <c r="B1" s="2" t="s">
        <v>2</v>
      </c>
      <c r="C1" s="2" t="s">
        <v>26</v>
      </c>
    </row>
    <row r="2" spans="1:3">
      <c r="A2" s="3" t="s">
        <v>36</v>
      </c>
    </row>
    <row r="3" spans="1:3">
      <c r="A3" s="4" t="s">
        <v>56</v>
      </c>
      <c r="B3" s="7" t="n">
        <v>30010</v>
      </c>
      <c r="C3" s="7" t="n">
        <v>149456</v>
      </c>
    </row>
    <row r="4" spans="1:3">
      <c r="A4" s="3" t="s">
        <v>47</v>
      </c>
    </row>
    <row r="5" spans="1:3">
      <c r="A5" s="4" t="s">
        <v>57</v>
      </c>
      <c r="B5" s="8" t="n">
        <v>0.001</v>
      </c>
      <c r="C5" s="8" t="n">
        <v>0.001</v>
      </c>
    </row>
    <row r="6" spans="1:3">
      <c r="A6" s="4" t="s">
        <v>58</v>
      </c>
      <c r="B6" s="5" t="n">
        <v>10000000</v>
      </c>
      <c r="C6" s="5" t="n">
        <v>10000000</v>
      </c>
    </row>
    <row r="7" spans="1:3">
      <c r="A7" s="4" t="s">
        <v>59</v>
      </c>
      <c r="B7" s="5" t="n">
        <v>2000000</v>
      </c>
      <c r="C7" s="5" t="n">
        <v>0</v>
      </c>
    </row>
    <row r="8" spans="1:3">
      <c r="A8" s="4" t="s">
        <v>60</v>
      </c>
      <c r="B8" s="5" t="n">
        <v>2000000</v>
      </c>
      <c r="C8" s="5" t="n">
        <v>0</v>
      </c>
    </row>
    <row r="9" spans="1:3">
      <c r="A9" s="4" t="s">
        <v>61</v>
      </c>
      <c r="B9" s="9" t="n">
        <v>1e-05</v>
      </c>
      <c r="C9" s="9" t="n">
        <v>1e-05</v>
      </c>
    </row>
    <row r="10" spans="1:3">
      <c r="A10" s="4" t="s">
        <v>62</v>
      </c>
      <c r="B10" s="5" t="n">
        <v>1000000000</v>
      </c>
      <c r="C10" s="5" t="n">
        <v>1000000000</v>
      </c>
    </row>
    <row r="11" spans="1:3">
      <c r="A11" s="4" t="s">
        <v>63</v>
      </c>
      <c r="B11" s="5" t="n">
        <v>637840677</v>
      </c>
      <c r="C11" s="5" t="n">
        <v>304556650</v>
      </c>
    </row>
    <row r="12" spans="1:3">
      <c r="A12" s="4" t="s">
        <v>64</v>
      </c>
      <c r="B12" s="5" t="n">
        <v>637840677</v>
      </c>
      <c r="C12" s="5" t="n">
        <v>304556650</v>
      </c>
    </row>
    <row r="13" spans="1:3">
      <c r="A13" s="4" t="s">
        <v>65</v>
      </c>
      <c r="B13" s="5" t="n">
        <v>63675678</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270</v>
      </c>
      <c r="B1" s="2" t="s">
        <v>1</v>
      </c>
    </row>
    <row r="2" spans="1:3">
      <c r="B2" s="2" t="s">
        <v>2</v>
      </c>
      <c r="C2" s="2" t="s">
        <v>26</v>
      </c>
    </row>
    <row r="3" spans="1:3">
      <c r="A3" s="3" t="s">
        <v>271</v>
      </c>
    </row>
    <row r="4" spans="1:3">
      <c r="A4" s="4" t="s">
        <v>272</v>
      </c>
      <c r="B4" s="7" t="n">
        <v>84600</v>
      </c>
      <c r="C4" s="7" t="n">
        <v>70621</v>
      </c>
    </row>
    <row r="5" spans="1:3">
      <c r="A5" s="4" t="s">
        <v>119</v>
      </c>
      <c r="B5" s="5" t="n">
        <v>102364</v>
      </c>
      <c r="C5" s="5" t="n">
        <v>25030</v>
      </c>
    </row>
    <row r="6" spans="1:3">
      <c r="A6" s="4" t="s">
        <v>120</v>
      </c>
      <c r="B6" s="7" t="n">
        <v>9617</v>
      </c>
      <c r="C6" s="7" t="n">
        <v>14739</v>
      </c>
    </row>
    <row r="7" spans="1:3">
      <c r="A7" s="4" t="s">
        <v>273</v>
      </c>
      <c r="B7" s="5" t="n">
        <v>586823</v>
      </c>
      <c r="C7" s="4" t="s">
        <v>30</v>
      </c>
    </row>
    <row r="8" spans="1:3">
      <c r="A8" s="4" t="s">
        <v>274</v>
      </c>
      <c r="B8" s="7" t="n">
        <v>783404</v>
      </c>
      <c r="C8" s="7" t="n">
        <v>11039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5</v>
      </c>
      <c r="B1" s="2" t="s">
        <v>1</v>
      </c>
    </row>
    <row r="2" spans="1:3">
      <c r="B2" s="2" t="s">
        <v>2</v>
      </c>
      <c r="C2" s="2" t="s">
        <v>26</v>
      </c>
    </row>
    <row r="3" spans="1:3">
      <c r="A3" s="4" t="s">
        <v>276</v>
      </c>
      <c r="B3" s="4" t="s">
        <v>277</v>
      </c>
    </row>
    <row r="4" spans="1:3">
      <c r="A4" s="4" t="s">
        <v>278</v>
      </c>
      <c r="B4" s="4" t="s">
        <v>279</v>
      </c>
    </row>
    <row r="5" spans="1:3">
      <c r="A5" s="4" t="s">
        <v>280</v>
      </c>
      <c r="B5" s="7" t="n">
        <v>64108</v>
      </c>
      <c r="C5" s="7" t="n">
        <v>82246</v>
      </c>
    </row>
    <row r="6" spans="1:3">
      <c r="A6" s="4" t="s">
        <v>281</v>
      </c>
    </row>
    <row r="7" spans="1:3">
      <c r="A7" s="4" t="s">
        <v>282</v>
      </c>
      <c r="B7" s="4" t="s">
        <v>283</v>
      </c>
    </row>
    <row r="8" spans="1:3">
      <c r="A8" s="4" t="s">
        <v>284</v>
      </c>
    </row>
    <row r="9" spans="1:3">
      <c r="A9" s="4" t="s">
        <v>282</v>
      </c>
      <c r="B9" s="4" t="s">
        <v>28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86</v>
      </c>
      <c r="B1" s="2" t="s">
        <v>2</v>
      </c>
      <c r="C1" s="2" t="s">
        <v>26</v>
      </c>
    </row>
    <row r="2" spans="1:3">
      <c r="A2" s="3" t="s">
        <v>287</v>
      </c>
    </row>
    <row r="3" spans="1:3">
      <c r="A3" s="4" t="s">
        <v>52</v>
      </c>
      <c r="B3" s="7" t="n">
        <v>-16328812</v>
      </c>
      <c r="C3" s="7" t="n">
        <v>-12565254</v>
      </c>
    </row>
    <row r="4" spans="1:3">
      <c r="A4" s="4" t="s">
        <v>288</v>
      </c>
      <c r="B4" s="7" t="n">
        <v>-261620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7"/>
    <col customWidth="1" max="6" min="6" width="14"/>
    <col customWidth="1" max="7" min="7" width="14"/>
    <col customWidth="1" max="8" min="8" width="14"/>
    <col customWidth="1" max="9" min="9" width="25"/>
    <col customWidth="1" max="10" min="10" width="14"/>
    <col customWidth="1" max="11" min="11" width="14"/>
    <col customWidth="1" max="12" min="12" width="14"/>
    <col customWidth="1" max="13" min="13" width="14"/>
  </cols>
  <sheetData>
    <row r="1" spans="1:13">
      <c r="A1" s="1" t="s">
        <v>289</v>
      </c>
      <c r="B1" s="2" t="s">
        <v>290</v>
      </c>
      <c r="C1" s="2" t="s">
        <v>291</v>
      </c>
      <c r="D1" s="2" t="s">
        <v>292</v>
      </c>
      <c r="E1" s="2" t="s">
        <v>290</v>
      </c>
      <c r="F1" s="2" t="s">
        <v>293</v>
      </c>
      <c r="G1" s="2" t="s">
        <v>292</v>
      </c>
      <c r="H1" s="2" t="s">
        <v>294</v>
      </c>
      <c r="I1" s="2" t="s">
        <v>2</v>
      </c>
      <c r="J1" s="2" t="s">
        <v>26</v>
      </c>
      <c r="K1" s="2" t="s">
        <v>295</v>
      </c>
      <c r="L1" s="2" t="s">
        <v>296</v>
      </c>
      <c r="M1" s="2" t="s">
        <v>297</v>
      </c>
    </row>
    <row r="2" spans="1:13">
      <c r="A2" s="4" t="s">
        <v>40</v>
      </c>
      <c r="I2" s="4" t="s">
        <v>30</v>
      </c>
      <c r="J2" s="7" t="n">
        <v>3570</v>
      </c>
    </row>
    <row r="3" spans="1:13">
      <c r="A3" s="4" t="s">
        <v>298</v>
      </c>
      <c r="I3" s="7" t="n">
        <v>-6232</v>
      </c>
      <c r="J3" s="4" t="s">
        <v>30</v>
      </c>
    </row>
    <row r="4" spans="1:13">
      <c r="A4" s="4" t="s">
        <v>59</v>
      </c>
      <c r="I4" s="5" t="n">
        <v>2000000</v>
      </c>
      <c r="J4" s="5" t="n">
        <v>0</v>
      </c>
    </row>
    <row r="5" spans="1:13">
      <c r="A5" s="4" t="s">
        <v>57</v>
      </c>
      <c r="I5" s="8" t="n">
        <v>0.001</v>
      </c>
      <c r="J5" s="8" t="n">
        <v>0.001</v>
      </c>
    </row>
    <row r="6" spans="1:13">
      <c r="A6" s="4" t="s">
        <v>63</v>
      </c>
      <c r="I6" s="5" t="n">
        <v>637840677</v>
      </c>
      <c r="J6" s="5" t="n">
        <v>304556650</v>
      </c>
    </row>
    <row r="7" spans="1:13">
      <c r="A7" s="4" t="s">
        <v>61</v>
      </c>
      <c r="I7" s="9" t="n">
        <v>1e-05</v>
      </c>
      <c r="J7" s="9" t="n">
        <v>1e-05</v>
      </c>
      <c r="L7" s="9" t="n">
        <v>1e-05</v>
      </c>
    </row>
    <row r="8" spans="1:13">
      <c r="A8" s="4" t="s">
        <v>299</v>
      </c>
      <c r="E8" s="8" t="n">
        <v>0.005</v>
      </c>
    </row>
    <row r="9" spans="1:13">
      <c r="A9" s="4" t="s">
        <v>300</v>
      </c>
      <c r="E9" s="4" t="s">
        <v>301</v>
      </c>
    </row>
    <row r="10" spans="1:13">
      <c r="A10" s="4" t="s">
        <v>302</v>
      </c>
      <c r="E10" s="4" t="s">
        <v>303</v>
      </c>
      <c r="I10" s="4" t="s">
        <v>304</v>
      </c>
      <c r="J10" s="4" t="s">
        <v>30</v>
      </c>
    </row>
    <row r="11" spans="1:13">
      <c r="A11" s="4" t="s">
        <v>305</v>
      </c>
      <c r="E11" s="4" t="s">
        <v>306</v>
      </c>
      <c r="I11" s="4" t="s">
        <v>307</v>
      </c>
      <c r="J11" s="4" t="s">
        <v>308</v>
      </c>
    </row>
    <row r="12" spans="1:13">
      <c r="A12" s="4" t="s">
        <v>309</v>
      </c>
    </row>
    <row r="13" spans="1:13">
      <c r="A13" s="4" t="s">
        <v>57</v>
      </c>
      <c r="I13" s="8" t="n">
        <v>0.001</v>
      </c>
    </row>
    <row r="14" spans="1:13">
      <c r="A14" s="4" t="s">
        <v>310</v>
      </c>
    </row>
    <row r="15" spans="1:13">
      <c r="A15" s="4" t="s">
        <v>311</v>
      </c>
      <c r="I15" s="7" t="n">
        <v>48778</v>
      </c>
    </row>
    <row r="16" spans="1:13">
      <c r="A16" s="4" t="s">
        <v>312</v>
      </c>
      <c r="I16" s="5" t="n">
        <v>44604</v>
      </c>
    </row>
    <row r="17" spans="1:13">
      <c r="A17" s="4" t="s">
        <v>313</v>
      </c>
      <c r="I17" s="5" t="n">
        <v>2058</v>
      </c>
    </row>
    <row r="18" spans="1:13">
      <c r="A18" s="4" t="s">
        <v>314</v>
      </c>
      <c r="I18" s="5" t="n">
        <v>4174</v>
      </c>
    </row>
    <row r="19" spans="1:13">
      <c r="A19" s="4" t="s">
        <v>298</v>
      </c>
      <c r="I19" s="5" t="n">
        <v>-6232</v>
      </c>
    </row>
    <row r="20" spans="1:13">
      <c r="A20" s="4" t="s">
        <v>315</v>
      </c>
    </row>
    <row r="21" spans="1:13">
      <c r="A21" s="4" t="s">
        <v>316</v>
      </c>
      <c r="M21" s="7" t="n">
        <v>10000</v>
      </c>
    </row>
    <row r="22" spans="1:13">
      <c r="A22" s="4" t="s">
        <v>317</v>
      </c>
      <c r="M22" s="4" t="s">
        <v>318</v>
      </c>
    </row>
    <row r="23" spans="1:13">
      <c r="A23" s="4" t="s">
        <v>319</v>
      </c>
    </row>
    <row r="24" spans="1:13">
      <c r="A24" s="4" t="s">
        <v>320</v>
      </c>
      <c r="I24" s="5" t="n">
        <v>40195</v>
      </c>
      <c r="J24" s="7" t="n">
        <v>46016</v>
      </c>
    </row>
    <row r="25" spans="1:13">
      <c r="A25" s="4" t="s">
        <v>321</v>
      </c>
      <c r="I25" s="5" t="n">
        <v>478</v>
      </c>
      <c r="J25" s="5" t="n">
        <v>6167</v>
      </c>
    </row>
    <row r="26" spans="1:13">
      <c r="A26" s="4" t="s">
        <v>316</v>
      </c>
      <c r="M26" s="7" t="n">
        <v>10000</v>
      </c>
    </row>
    <row r="27" spans="1:13">
      <c r="A27" s="4" t="s">
        <v>317</v>
      </c>
      <c r="M27" s="4" t="s">
        <v>318</v>
      </c>
    </row>
    <row r="28" spans="1:13">
      <c r="A28" s="4" t="s">
        <v>322</v>
      </c>
    </row>
    <row r="29" spans="1:13">
      <c r="A29" s="4" t="s">
        <v>59</v>
      </c>
      <c r="H29" s="5" t="n">
        <v>1000000</v>
      </c>
    </row>
    <row r="30" spans="1:13">
      <c r="A30" s="4" t="s">
        <v>57</v>
      </c>
      <c r="H30" s="8" t="n">
        <v>0.001</v>
      </c>
    </row>
    <row r="31" spans="1:13">
      <c r="A31" s="4" t="s">
        <v>323</v>
      </c>
      <c r="H31" s="7" t="n">
        <v>1000</v>
      </c>
    </row>
    <row r="32" spans="1:13">
      <c r="A32" s="4" t="s">
        <v>324</v>
      </c>
    </row>
    <row r="33" spans="1:13">
      <c r="A33" s="4" t="s">
        <v>321</v>
      </c>
      <c r="I33" s="7" t="n">
        <v>713</v>
      </c>
      <c r="J33" s="7" t="n">
        <v>306</v>
      </c>
    </row>
    <row r="34" spans="1:13">
      <c r="A34" s="4" t="s">
        <v>316</v>
      </c>
      <c r="M34" s="7" t="n">
        <v>10000</v>
      </c>
    </row>
    <row r="35" spans="1:13">
      <c r="A35" s="4" t="s">
        <v>317</v>
      </c>
      <c r="M35" s="4" t="s">
        <v>318</v>
      </c>
    </row>
    <row r="36" spans="1:13">
      <c r="A36" s="4" t="s">
        <v>325</v>
      </c>
    </row>
    <row r="37" spans="1:13">
      <c r="A37" s="4" t="s">
        <v>59</v>
      </c>
      <c r="H37" s="5" t="n">
        <v>1000000</v>
      </c>
    </row>
    <row r="38" spans="1:13">
      <c r="A38" s="4" t="s">
        <v>57</v>
      </c>
      <c r="H38" s="8" t="n">
        <v>0.001</v>
      </c>
    </row>
    <row r="39" spans="1:13">
      <c r="A39" s="4" t="s">
        <v>323</v>
      </c>
      <c r="H39" s="7" t="n">
        <v>1000</v>
      </c>
    </row>
    <row r="40" spans="1:13">
      <c r="A40" s="4" t="s">
        <v>326</v>
      </c>
    </row>
    <row r="41" spans="1:13">
      <c r="A41" s="4" t="s">
        <v>63</v>
      </c>
      <c r="K41" s="5" t="n">
        <v>600000</v>
      </c>
    </row>
    <row r="42" spans="1:13">
      <c r="A42" s="4" t="s">
        <v>327</v>
      </c>
      <c r="K42" s="7" t="n">
        <v>13765</v>
      </c>
    </row>
    <row r="43" spans="1:13">
      <c r="A43" s="4" t="s">
        <v>328</v>
      </c>
      <c r="K43" s="7" t="n">
        <v>9120</v>
      </c>
    </row>
    <row r="44" spans="1:13">
      <c r="A44" s="4" t="s">
        <v>329</v>
      </c>
    </row>
    <row r="45" spans="1:13">
      <c r="A45" s="4" t="s">
        <v>63</v>
      </c>
      <c r="B45" s="5" t="n">
        <v>37250000</v>
      </c>
      <c r="E45" s="5" t="n">
        <v>37250000</v>
      </c>
    </row>
    <row r="46" spans="1:13">
      <c r="A46" s="4" t="s">
        <v>330</v>
      </c>
      <c r="B46" s="4" t="s">
        <v>331</v>
      </c>
    </row>
    <row r="47" spans="1:13">
      <c r="A47" s="4" t="s">
        <v>332</v>
      </c>
      <c r="B47" s="7" t="n">
        <v>102364</v>
      </c>
      <c r="E47" s="7" t="n">
        <v>102364</v>
      </c>
    </row>
    <row r="48" spans="1:13">
      <c r="A48" s="4" t="s">
        <v>333</v>
      </c>
      <c r="B48" s="9" t="n">
        <v>0.00275</v>
      </c>
      <c r="E48" s="9" t="n">
        <v>0.00275</v>
      </c>
    </row>
    <row r="49" spans="1:13">
      <c r="A49" s="4" t="s">
        <v>300</v>
      </c>
      <c r="B49" s="4" t="s">
        <v>301</v>
      </c>
    </row>
    <row r="50" spans="1:13">
      <c r="A50" s="4" t="s">
        <v>302</v>
      </c>
      <c r="B50" s="4" t="s">
        <v>303</v>
      </c>
    </row>
    <row r="51" spans="1:13">
      <c r="A51" s="4" t="s">
        <v>305</v>
      </c>
      <c r="B51" s="4" t="s">
        <v>306</v>
      </c>
    </row>
    <row r="52" spans="1:13">
      <c r="A52" s="4" t="s">
        <v>334</v>
      </c>
    </row>
    <row r="53" spans="1:13">
      <c r="A53" s="4" t="s">
        <v>335</v>
      </c>
      <c r="B53" s="5" t="n">
        <v>2000000</v>
      </c>
      <c r="E53" s="5" t="n">
        <v>2000000</v>
      </c>
    </row>
    <row r="54" spans="1:13">
      <c r="A54" s="4" t="s">
        <v>299</v>
      </c>
      <c r="B54" s="8" t="n">
        <v>0.005</v>
      </c>
    </row>
    <row r="55" spans="1:13">
      <c r="A55" s="4" t="s">
        <v>336</v>
      </c>
    </row>
    <row r="56" spans="1:13">
      <c r="A56" s="4" t="s">
        <v>335</v>
      </c>
      <c r="B56" s="5" t="n">
        <v>4000000</v>
      </c>
      <c r="E56" s="5" t="n">
        <v>4000000</v>
      </c>
    </row>
    <row r="57" spans="1:13">
      <c r="A57" s="4" t="s">
        <v>299</v>
      </c>
      <c r="B57" s="8" t="n">
        <v>0.005</v>
      </c>
    </row>
    <row r="58" spans="1:13">
      <c r="A58" s="4" t="s">
        <v>337</v>
      </c>
    </row>
    <row r="59" spans="1:13">
      <c r="A59" s="4" t="s">
        <v>335</v>
      </c>
      <c r="B59" s="5" t="n">
        <v>1000000</v>
      </c>
      <c r="E59" s="5" t="n">
        <v>1000000</v>
      </c>
    </row>
    <row r="60" spans="1:13">
      <c r="A60" s="4" t="s">
        <v>299</v>
      </c>
      <c r="B60" s="8" t="n">
        <v>0.005</v>
      </c>
    </row>
    <row r="61" spans="1:13">
      <c r="A61" s="4" t="s">
        <v>338</v>
      </c>
    </row>
    <row r="62" spans="1:13">
      <c r="A62" s="4" t="s">
        <v>335</v>
      </c>
      <c r="B62" s="5" t="n">
        <v>7250000</v>
      </c>
      <c r="E62" s="5" t="n">
        <v>7250000</v>
      </c>
    </row>
    <row r="63" spans="1:13">
      <c r="A63" s="4" t="s">
        <v>299</v>
      </c>
      <c r="B63" s="8" t="n">
        <v>0.005</v>
      </c>
    </row>
    <row r="64" spans="1:13">
      <c r="A64" s="4" t="s">
        <v>339</v>
      </c>
    </row>
    <row r="65" spans="1:13">
      <c r="A65" s="4" t="s">
        <v>335</v>
      </c>
      <c r="B65" s="5" t="n">
        <v>6000000</v>
      </c>
      <c r="E65" s="5" t="n">
        <v>6000000</v>
      </c>
    </row>
    <row r="66" spans="1:13">
      <c r="A66" s="4" t="s">
        <v>299</v>
      </c>
      <c r="B66" s="8" t="n">
        <v>0.005</v>
      </c>
    </row>
    <row r="67" spans="1:13">
      <c r="A67" s="4" t="s">
        <v>340</v>
      </c>
    </row>
    <row r="68" spans="1:13">
      <c r="A68" s="4" t="s">
        <v>335</v>
      </c>
      <c r="B68" s="5" t="n">
        <v>8500000</v>
      </c>
      <c r="E68" s="5" t="n">
        <v>8500000</v>
      </c>
    </row>
    <row r="69" spans="1:13">
      <c r="A69" s="4" t="s">
        <v>299</v>
      </c>
      <c r="B69" s="8" t="n">
        <v>0.005</v>
      </c>
    </row>
    <row r="70" spans="1:13">
      <c r="A70" s="4" t="s">
        <v>341</v>
      </c>
    </row>
    <row r="71" spans="1:13">
      <c r="A71" s="4" t="s">
        <v>335</v>
      </c>
      <c r="B71" s="5" t="n">
        <v>8500000</v>
      </c>
      <c r="E71" s="5" t="n">
        <v>8500000</v>
      </c>
    </row>
    <row r="72" spans="1:13">
      <c r="A72" s="4" t="s">
        <v>299</v>
      </c>
      <c r="B72" s="8" t="n">
        <v>0.005</v>
      </c>
    </row>
    <row r="73" spans="1:13">
      <c r="A73" s="4" t="s">
        <v>342</v>
      </c>
    </row>
    <row r="74" spans="1:13">
      <c r="A74" s="4" t="s">
        <v>63</v>
      </c>
      <c r="D74" s="5" t="n">
        <v>4000000</v>
      </c>
      <c r="F74" s="5" t="n">
        <v>6000000</v>
      </c>
      <c r="G74" s="5" t="n">
        <v>4000000</v>
      </c>
    </row>
    <row r="75" spans="1:13">
      <c r="A75" s="4" t="s">
        <v>61</v>
      </c>
      <c r="D75" s="9" t="n">
        <v>1e-05</v>
      </c>
      <c r="F75" s="9" t="n">
        <v>1e-05</v>
      </c>
      <c r="G75" s="9" t="n">
        <v>1e-05</v>
      </c>
    </row>
    <row r="76" spans="1:13">
      <c r="A76" s="4" t="s">
        <v>343</v>
      </c>
      <c r="D76" s="7" t="n">
        <v>40</v>
      </c>
      <c r="F76" s="7" t="n">
        <v>60</v>
      </c>
      <c r="G76" s="7" t="n">
        <v>40</v>
      </c>
    </row>
    <row r="77" spans="1:13">
      <c r="A77" s="4" t="s">
        <v>344</v>
      </c>
    </row>
    <row r="78" spans="1:13">
      <c r="A78" s="4" t="s">
        <v>63</v>
      </c>
      <c r="C78" s="5" t="n">
        <v>7000000</v>
      </c>
      <c r="D78" s="5" t="n">
        <v>4000000</v>
      </c>
      <c r="F78" s="5" t="n">
        <v>6000000</v>
      </c>
      <c r="G78" s="5" t="n">
        <v>4000000</v>
      </c>
    </row>
    <row r="79" spans="1:13">
      <c r="A79" s="4" t="s">
        <v>61</v>
      </c>
      <c r="C79" s="9" t="n">
        <v>1e-05</v>
      </c>
      <c r="D79" s="9" t="n">
        <v>1e-05</v>
      </c>
      <c r="F79" s="9" t="n">
        <v>1e-05</v>
      </c>
      <c r="G79" s="9" t="n">
        <v>1e-05</v>
      </c>
    </row>
    <row r="80" spans="1:13">
      <c r="A80" s="4" t="s">
        <v>343</v>
      </c>
      <c r="C80" s="7" t="n">
        <v>70</v>
      </c>
      <c r="D80" s="7" t="n">
        <v>40</v>
      </c>
      <c r="F80" s="7" t="n">
        <v>60</v>
      </c>
      <c r="G80" s="7" t="n">
        <v>4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16"/>
  </cols>
  <sheetData>
    <row r="1" spans="1:2">
      <c r="A1" s="1" t="s">
        <v>345</v>
      </c>
      <c r="B1" s="2" t="s">
        <v>1</v>
      </c>
    </row>
    <row r="2" spans="1:2">
      <c r="B2" s="2" t="s">
        <v>2</v>
      </c>
    </row>
    <row r="3" spans="1:2">
      <c r="A3" s="4" t="s">
        <v>346</v>
      </c>
    </row>
    <row r="4" spans="1:2">
      <c r="A4" s="4" t="s">
        <v>347</v>
      </c>
      <c r="B4"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349</v>
      </c>
      <c r="B1" s="2" t="s">
        <v>2</v>
      </c>
      <c r="C1" s="2" t="s">
        <v>26</v>
      </c>
      <c r="D1" s="2" t="s">
        <v>350</v>
      </c>
    </row>
    <row r="2" spans="1:4">
      <c r="A2" s="3" t="s">
        <v>351</v>
      </c>
    </row>
    <row r="3" spans="1:4">
      <c r="A3" s="4" t="s">
        <v>28</v>
      </c>
      <c r="B3" s="7" t="n">
        <v>83704</v>
      </c>
      <c r="C3" s="7" t="n">
        <v>22437</v>
      </c>
    </row>
    <row r="4" spans="1:4">
      <c r="A4" s="3" t="s">
        <v>352</v>
      </c>
    </row>
    <row r="5" spans="1:4">
      <c r="A5" s="4" t="s">
        <v>353</v>
      </c>
      <c r="B5" s="5" t="n">
        <v>169990</v>
      </c>
      <c r="C5" s="5" t="n">
        <v>153024</v>
      </c>
    </row>
    <row r="6" spans="1:4">
      <c r="A6" s="4" t="s">
        <v>42</v>
      </c>
      <c r="B6" s="4" t="s">
        <v>30</v>
      </c>
      <c r="C6" s="4" t="s">
        <v>30</v>
      </c>
    </row>
    <row r="7" spans="1:4">
      <c r="A7" s="4" t="s">
        <v>43</v>
      </c>
      <c r="B7" s="5" t="n">
        <v>2255781</v>
      </c>
      <c r="C7" s="5" t="n">
        <v>221822</v>
      </c>
      <c r="D7" s="7" t="n">
        <v>150076</v>
      </c>
    </row>
    <row r="8" spans="1:4">
      <c r="A8" s="4" t="s">
        <v>354</v>
      </c>
    </row>
    <row r="9" spans="1:4">
      <c r="A9" s="3" t="s">
        <v>351</v>
      </c>
    </row>
    <row r="10" spans="1:4">
      <c r="A10" s="4" t="s">
        <v>28</v>
      </c>
      <c r="B10" s="5" t="n">
        <v>83704</v>
      </c>
      <c r="C10" s="5" t="n">
        <v>22437</v>
      </c>
    </row>
    <row r="11" spans="1:4">
      <c r="A11" s="4" t="s">
        <v>35</v>
      </c>
      <c r="B11" s="5" t="n">
        <v>83704</v>
      </c>
      <c r="C11" s="5" t="n">
        <v>22437</v>
      </c>
    </row>
    <row r="12" spans="1:4">
      <c r="A12" s="3" t="s">
        <v>352</v>
      </c>
    </row>
    <row r="13" spans="1:4">
      <c r="A13" s="4" t="s">
        <v>353</v>
      </c>
      <c r="B13" s="4" t="s">
        <v>30</v>
      </c>
      <c r="C13" s="4" t="s">
        <v>30</v>
      </c>
    </row>
    <row r="14" spans="1:4">
      <c r="A14" s="4" t="s">
        <v>43</v>
      </c>
      <c r="B14" s="4" t="s">
        <v>30</v>
      </c>
      <c r="C14" s="4" t="s">
        <v>30</v>
      </c>
    </row>
    <row r="15" spans="1:4">
      <c r="A15" s="4" t="s">
        <v>45</v>
      </c>
      <c r="B15" s="4" t="s">
        <v>30</v>
      </c>
      <c r="C15" s="4" t="s">
        <v>30</v>
      </c>
    </row>
    <row r="16" spans="1:4">
      <c r="A16" s="4" t="s">
        <v>355</v>
      </c>
      <c r="B16" s="5" t="n">
        <v>83704</v>
      </c>
      <c r="C16" s="5" t="n">
        <v>22437</v>
      </c>
    </row>
    <row r="17" spans="1:4">
      <c r="A17" s="4" t="s">
        <v>356</v>
      </c>
    </row>
    <row r="18" spans="1:4">
      <c r="A18" s="3" t="s">
        <v>351</v>
      </c>
    </row>
    <row r="19" spans="1:4">
      <c r="A19" s="4" t="s">
        <v>28</v>
      </c>
      <c r="B19" s="4" t="s">
        <v>30</v>
      </c>
      <c r="C19" s="4" t="s">
        <v>30</v>
      </c>
    </row>
    <row r="20" spans="1:4">
      <c r="A20" s="4" t="s">
        <v>35</v>
      </c>
      <c r="B20" s="4" t="s">
        <v>30</v>
      </c>
      <c r="C20" s="4" t="s">
        <v>30</v>
      </c>
    </row>
    <row r="21" spans="1:4">
      <c r="A21" s="3" t="s">
        <v>352</v>
      </c>
    </row>
    <row r="22" spans="1:4">
      <c r="A22" s="4" t="s">
        <v>353</v>
      </c>
      <c r="B22" s="5" t="n">
        <v>169990</v>
      </c>
      <c r="C22" s="5" t="n">
        <v>153024</v>
      </c>
    </row>
    <row r="23" spans="1:4">
      <c r="A23" s="4" t="s">
        <v>42</v>
      </c>
      <c r="C23" s="5" t="n">
        <v>30000</v>
      </c>
    </row>
    <row r="24" spans="1:4">
      <c r="A24" s="4" t="s">
        <v>43</v>
      </c>
      <c r="B24" s="4" t="s">
        <v>30</v>
      </c>
      <c r="C24" s="4" t="s">
        <v>30</v>
      </c>
    </row>
    <row r="25" spans="1:4">
      <c r="A25" s="4" t="s">
        <v>45</v>
      </c>
      <c r="B25" s="5" t="n">
        <v>169990</v>
      </c>
      <c r="C25" s="5" t="n">
        <v>183024</v>
      </c>
    </row>
    <row r="26" spans="1:4">
      <c r="A26" s="4" t="s">
        <v>355</v>
      </c>
      <c r="B26" s="5" t="n">
        <v>-169990</v>
      </c>
      <c r="C26" s="5" t="n">
        <v>-183024</v>
      </c>
    </row>
    <row r="27" spans="1:4">
      <c r="A27" s="4" t="s">
        <v>357</v>
      </c>
    </row>
    <row r="28" spans="1:4">
      <c r="A28" s="3" t="s">
        <v>351</v>
      </c>
    </row>
    <row r="29" spans="1:4">
      <c r="A29" s="4" t="s">
        <v>28</v>
      </c>
      <c r="B29" s="4" t="s">
        <v>30</v>
      </c>
      <c r="C29" s="4" t="s">
        <v>30</v>
      </c>
    </row>
    <row r="30" spans="1:4">
      <c r="A30" s="4" t="s">
        <v>35</v>
      </c>
      <c r="B30" s="4" t="s">
        <v>30</v>
      </c>
      <c r="C30" s="4" t="s">
        <v>30</v>
      </c>
    </row>
    <row r="31" spans="1:4">
      <c r="A31" s="3" t="s">
        <v>352</v>
      </c>
    </row>
    <row r="32" spans="1:4">
      <c r="A32" s="4" t="s">
        <v>353</v>
      </c>
      <c r="B32" s="4" t="s">
        <v>30</v>
      </c>
      <c r="C32" s="4" t="s">
        <v>30</v>
      </c>
    </row>
    <row r="33" spans="1:4">
      <c r="A33" s="4" t="s">
        <v>42</v>
      </c>
      <c r="C33" s="4" t="s">
        <v>30</v>
      </c>
    </row>
    <row r="34" spans="1:4">
      <c r="A34" s="4" t="s">
        <v>43</v>
      </c>
      <c r="B34" s="5" t="n">
        <v>2255781</v>
      </c>
      <c r="C34" s="5" t="n">
        <v>221822</v>
      </c>
    </row>
    <row r="35" spans="1:4">
      <c r="A35" s="4" t="s">
        <v>45</v>
      </c>
      <c r="B35" s="5" t="n">
        <v>2255781</v>
      </c>
      <c r="C35" s="5" t="n">
        <v>221822</v>
      </c>
    </row>
    <row r="36" spans="1:4">
      <c r="A36" s="4" t="s">
        <v>355</v>
      </c>
      <c r="B36" s="7" t="n">
        <v>-2255781</v>
      </c>
      <c r="C36" s="7" t="n">
        <v>-22182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s>
  <sheetData>
    <row r="1" spans="1:4">
      <c r="A1" s="1" t="s">
        <v>358</v>
      </c>
      <c r="B1" s="2" t="s">
        <v>1</v>
      </c>
    </row>
    <row r="2" spans="1:4">
      <c r="B2" s="2" t="s">
        <v>2</v>
      </c>
      <c r="C2" s="2" t="s">
        <v>26</v>
      </c>
      <c r="D2" s="2" t="s">
        <v>359</v>
      </c>
    </row>
    <row r="3" spans="1:4">
      <c r="A3" s="4" t="s">
        <v>360</v>
      </c>
      <c r="B3" s="5" t="n">
        <v>1250000</v>
      </c>
    </row>
    <row r="4" spans="1:4">
      <c r="A4" s="4" t="s">
        <v>361</v>
      </c>
      <c r="B4" s="10" t="n">
        <v>0.05</v>
      </c>
    </row>
    <row r="5" spans="1:4">
      <c r="A5" s="4" t="s">
        <v>362</v>
      </c>
      <c r="B5" s="7" t="n">
        <v>25000</v>
      </c>
    </row>
    <row r="6" spans="1:4">
      <c r="A6" s="4" t="s">
        <v>363</v>
      </c>
      <c r="B6" s="4" t="s">
        <v>364</v>
      </c>
    </row>
    <row r="7" spans="1:4">
      <c r="A7" s="4" t="s">
        <v>298</v>
      </c>
      <c r="B7" s="7" t="n">
        <v>-6232</v>
      </c>
      <c r="C7" s="4" t="s">
        <v>30</v>
      </c>
    </row>
    <row r="8" spans="1:4">
      <c r="A8" s="4" t="s">
        <v>365</v>
      </c>
    </row>
    <row r="9" spans="1:4">
      <c r="A9" s="4" t="s">
        <v>366</v>
      </c>
      <c r="D9" s="4" t="s">
        <v>285</v>
      </c>
    </row>
    <row r="10" spans="1:4">
      <c r="A10" s="4" t="s">
        <v>367</v>
      </c>
      <c r="D10" s="4" t="s">
        <v>368</v>
      </c>
    </row>
    <row r="11" spans="1:4">
      <c r="A11" s="4" t="s">
        <v>369</v>
      </c>
    </row>
    <row r="12" spans="1:4">
      <c r="A12" s="4" t="s">
        <v>366</v>
      </c>
      <c r="D12" s="4" t="s">
        <v>285</v>
      </c>
    </row>
    <row r="13" spans="1:4">
      <c r="A13" s="4" t="s">
        <v>367</v>
      </c>
      <c r="D13" s="4" t="s">
        <v>37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71</v>
      </c>
      <c r="B1" s="2" t="s">
        <v>2</v>
      </c>
      <c r="C1" s="2" t="s">
        <v>26</v>
      </c>
    </row>
    <row r="2" spans="1:3">
      <c r="A2" s="4" t="s">
        <v>372</v>
      </c>
      <c r="B2" s="7" t="n">
        <v>200000</v>
      </c>
      <c r="C2" s="7" t="n">
        <v>302480</v>
      </c>
    </row>
    <row r="3" spans="1:3">
      <c r="A3" s="4" t="s">
        <v>373</v>
      </c>
      <c r="B3" s="5" t="n">
        <v>30010</v>
      </c>
      <c r="C3" s="5" t="n">
        <v>149456</v>
      </c>
    </row>
    <row r="4" spans="1:3">
      <c r="A4" s="4" t="s">
        <v>374</v>
      </c>
      <c r="B4" s="5" t="n">
        <v>169990</v>
      </c>
      <c r="C4" s="5" t="n">
        <v>153024</v>
      </c>
    </row>
    <row r="5" spans="1:3">
      <c r="A5" s="4" t="s">
        <v>375</v>
      </c>
      <c r="B5" s="5" t="n">
        <v>169990</v>
      </c>
      <c r="C5" s="5" t="n">
        <v>153024</v>
      </c>
    </row>
    <row r="6" spans="1:3">
      <c r="A6" s="4" t="s">
        <v>376</v>
      </c>
      <c r="B6" s="4" t="s">
        <v>30</v>
      </c>
      <c r="C6" s="4" t="s">
        <v>30</v>
      </c>
    </row>
    <row r="7" spans="1:3">
      <c r="A7" s="4" t="s">
        <v>377</v>
      </c>
    </row>
    <row r="8" spans="1:3">
      <c r="A8" s="4" t="s">
        <v>372</v>
      </c>
      <c r="B8" s="5" t="n">
        <v>50000</v>
      </c>
      <c r="C8" s="4" t="s">
        <v>30</v>
      </c>
    </row>
    <row r="9" spans="1:3">
      <c r="A9" s="4" t="s">
        <v>378</v>
      </c>
    </row>
    <row r="10" spans="1:3">
      <c r="A10" s="4" t="s">
        <v>372</v>
      </c>
      <c r="B10" s="5" t="n">
        <v>40000</v>
      </c>
      <c r="C10" s="4" t="s">
        <v>30</v>
      </c>
    </row>
    <row r="11" spans="1:3">
      <c r="A11" s="4" t="s">
        <v>379</v>
      </c>
    </row>
    <row r="12" spans="1:3">
      <c r="A12" s="4" t="s">
        <v>372</v>
      </c>
      <c r="B12" s="4" t="s">
        <v>30</v>
      </c>
      <c r="C12" s="4" t="s">
        <v>30</v>
      </c>
    </row>
    <row r="13" spans="1:3">
      <c r="A13" s="4" t="s">
        <v>380</v>
      </c>
    </row>
    <row r="14" spans="1:3">
      <c r="A14" s="4" t="s">
        <v>372</v>
      </c>
      <c r="B14" s="5" t="n">
        <v>35000</v>
      </c>
      <c r="C14" s="4" t="s">
        <v>30</v>
      </c>
    </row>
    <row r="15" spans="1:3">
      <c r="A15" s="4" t="s">
        <v>381</v>
      </c>
    </row>
    <row r="16" spans="1:3">
      <c r="A16" s="4" t="s">
        <v>372</v>
      </c>
      <c r="B16" s="5" t="n">
        <v>50000</v>
      </c>
      <c r="C16" s="4" t="s">
        <v>30</v>
      </c>
    </row>
    <row r="17" spans="1:3">
      <c r="A17" s="4" t="s">
        <v>382</v>
      </c>
    </row>
    <row r="18" spans="1:3">
      <c r="A18" s="4" t="s">
        <v>372</v>
      </c>
      <c r="B18" s="5" t="n">
        <v>25000</v>
      </c>
      <c r="C18" s="4" t="s">
        <v>30</v>
      </c>
    </row>
    <row r="19" spans="1:3">
      <c r="A19" s="4" t="s">
        <v>383</v>
      </c>
    </row>
    <row r="20" spans="1:3">
      <c r="A20" s="4" t="s">
        <v>372</v>
      </c>
      <c r="B20" s="4" t="s">
        <v>30</v>
      </c>
      <c r="C20" s="5" t="n">
        <v>275000</v>
      </c>
    </row>
    <row r="21" spans="1:3">
      <c r="A21" s="4" t="s">
        <v>384</v>
      </c>
    </row>
    <row r="22" spans="1:3">
      <c r="A22" s="4" t="s">
        <v>372</v>
      </c>
      <c r="B22" s="4" t="s">
        <v>30</v>
      </c>
      <c r="C22" s="7" t="n">
        <v>2748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85</v>
      </c>
      <c r="B1" s="2" t="s">
        <v>1</v>
      </c>
    </row>
    <row r="2" spans="1:3">
      <c r="B2" s="2" t="s">
        <v>2</v>
      </c>
      <c r="C2" s="2" t="s">
        <v>26</v>
      </c>
    </row>
    <row r="3" spans="1:3">
      <c r="A3" s="3" t="s">
        <v>386</v>
      </c>
    </row>
    <row r="4" spans="1:3">
      <c r="A4" s="4" t="s">
        <v>387</v>
      </c>
      <c r="B4" s="7" t="n">
        <v>8531</v>
      </c>
      <c r="C4" s="7" t="n">
        <v>52720</v>
      </c>
    </row>
    <row r="5" spans="1:3">
      <c r="A5" s="4" t="s">
        <v>388</v>
      </c>
      <c r="B5" s="5" t="n">
        <v>2010</v>
      </c>
      <c r="C5" s="5" t="n">
        <v>2400</v>
      </c>
    </row>
    <row r="6" spans="1:3">
      <c r="A6" s="4" t="s">
        <v>389</v>
      </c>
      <c r="B6" s="5" t="n">
        <v>340961</v>
      </c>
      <c r="C6" s="5" t="n">
        <v>551149</v>
      </c>
    </row>
    <row r="7" spans="1:3">
      <c r="A7" s="4" t="s">
        <v>390</v>
      </c>
      <c r="B7" s="4" t="s">
        <v>30</v>
      </c>
      <c r="C7" s="5" t="n">
        <v>79451</v>
      </c>
    </row>
    <row r="8" spans="1:3">
      <c r="A8" s="4" t="s">
        <v>391</v>
      </c>
      <c r="B8" s="4" t="s">
        <v>30</v>
      </c>
      <c r="C8" s="5" t="n">
        <v>81648</v>
      </c>
    </row>
    <row r="9" spans="1:3">
      <c r="A9" s="4" t="s">
        <v>392</v>
      </c>
      <c r="B9" s="4" t="s">
        <v>30</v>
      </c>
      <c r="C9" s="5" t="n">
        <v>36914</v>
      </c>
    </row>
    <row r="10" spans="1:3">
      <c r="A10" s="4" t="s">
        <v>393</v>
      </c>
      <c r="B10" s="4" t="s">
        <v>30</v>
      </c>
      <c r="C10" s="5" t="n">
        <v>13141</v>
      </c>
    </row>
    <row r="11" spans="1:3">
      <c r="A11" s="4" t="s">
        <v>394</v>
      </c>
      <c r="B11" s="7" t="n">
        <v>351502</v>
      </c>
      <c r="C11" s="7" t="n">
        <v>81742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6</v>
      </c>
      <c r="B1" s="2" t="s">
        <v>1</v>
      </c>
    </row>
    <row r="2" spans="1:3">
      <c r="B2" s="2" t="s">
        <v>2</v>
      </c>
      <c r="C2" s="2" t="s">
        <v>26</v>
      </c>
    </row>
    <row r="3" spans="1:3">
      <c r="A3" s="3" t="s">
        <v>67</v>
      </c>
    </row>
    <row r="4" spans="1:3">
      <c r="A4" s="4" t="s">
        <v>68</v>
      </c>
      <c r="B4" s="7" t="n">
        <v>39761</v>
      </c>
      <c r="C4" s="4" t="s">
        <v>30</v>
      </c>
    </row>
    <row r="5" spans="1:3">
      <c r="A5" s="4" t="s">
        <v>69</v>
      </c>
      <c r="B5" s="5" t="n">
        <v>25439</v>
      </c>
      <c r="C5" s="4" t="s">
        <v>30</v>
      </c>
    </row>
    <row r="6" spans="1:3">
      <c r="A6" s="4" t="s">
        <v>70</v>
      </c>
      <c r="B6" s="5" t="n">
        <v>14322</v>
      </c>
      <c r="C6" s="4" t="s">
        <v>30</v>
      </c>
    </row>
    <row r="7" spans="1:3">
      <c r="A7" s="3" t="s">
        <v>71</v>
      </c>
    </row>
    <row r="8" spans="1:3">
      <c r="A8" s="4" t="s">
        <v>72</v>
      </c>
      <c r="B8" s="5" t="n">
        <v>184315</v>
      </c>
      <c r="C8" s="5" t="n">
        <v>113862</v>
      </c>
    </row>
    <row r="9" spans="1:3">
      <c r="A9" s="4" t="s">
        <v>73</v>
      </c>
      <c r="B9" s="5" t="n">
        <v>196670</v>
      </c>
      <c r="C9" s="5" t="n">
        <v>191379</v>
      </c>
    </row>
    <row r="10" spans="1:3">
      <c r="A10" s="4" t="s">
        <v>74</v>
      </c>
      <c r="B10" s="5" t="n">
        <v>923175</v>
      </c>
      <c r="C10" s="5" t="n">
        <v>332650</v>
      </c>
    </row>
    <row r="11" spans="1:3">
      <c r="A11" s="4" t="s">
        <v>75</v>
      </c>
      <c r="B11" s="5" t="n">
        <v>1304160</v>
      </c>
      <c r="C11" s="5" t="n">
        <v>637891</v>
      </c>
    </row>
    <row r="12" spans="1:3">
      <c r="A12" s="4" t="s">
        <v>76</v>
      </c>
      <c r="B12" s="5" t="n">
        <v>-1289838</v>
      </c>
      <c r="C12" s="5" t="n">
        <v>-637891</v>
      </c>
    </row>
    <row r="13" spans="1:3">
      <c r="A13" s="3" t="s">
        <v>77</v>
      </c>
    </row>
    <row r="14" spans="1:3">
      <c r="A14" s="4" t="s">
        <v>78</v>
      </c>
      <c r="B14" s="5" t="n">
        <v>-351502</v>
      </c>
      <c r="C14" s="5" t="n">
        <v>-817423</v>
      </c>
    </row>
    <row r="15" spans="1:3">
      <c r="A15" s="4" t="s">
        <v>79</v>
      </c>
      <c r="B15" s="4" t="s">
        <v>30</v>
      </c>
      <c r="C15" s="5" t="n">
        <v>-340647</v>
      </c>
    </row>
    <row r="16" spans="1:3">
      <c r="A16" s="4" t="s">
        <v>80</v>
      </c>
      <c r="B16" s="4" t="s">
        <v>30</v>
      </c>
      <c r="C16" s="5" t="n">
        <v>53788</v>
      </c>
    </row>
    <row r="17" spans="1:3">
      <c r="A17" s="4" t="s">
        <v>81</v>
      </c>
      <c r="B17" s="5" t="n">
        <v>-2115986</v>
      </c>
      <c r="C17" s="5" t="n">
        <v>-26048</v>
      </c>
    </row>
    <row r="18" spans="1:3">
      <c r="A18" s="4" t="s">
        <v>82</v>
      </c>
      <c r="B18" s="5" t="n">
        <v>-6232</v>
      </c>
      <c r="C18" s="4" t="s">
        <v>30</v>
      </c>
    </row>
    <row r="19" spans="1:3">
      <c r="A19" s="4" t="s">
        <v>83</v>
      </c>
      <c r="B19" s="5" t="n">
        <v>-2473720</v>
      </c>
      <c r="C19" s="5" t="n">
        <v>-1130330</v>
      </c>
    </row>
    <row r="20" spans="1:3">
      <c r="A20" s="4" t="s">
        <v>84</v>
      </c>
      <c r="B20" s="7" t="n">
        <v>-3763558</v>
      </c>
      <c r="C20" s="7" t="n">
        <v>-1768221</v>
      </c>
    </row>
    <row r="21" spans="1:3">
      <c r="A21" s="4" t="s">
        <v>85</v>
      </c>
      <c r="B21" s="5" t="n">
        <v>489686283</v>
      </c>
      <c r="C21" s="5" t="n">
        <v>151651420</v>
      </c>
    </row>
    <row r="22" spans="1:3">
      <c r="A22" s="4" t="s">
        <v>86</v>
      </c>
      <c r="B22" s="10" t="n">
        <v>-0.01</v>
      </c>
      <c r="C22" s="10" t="n">
        <v>-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95</v>
      </c>
      <c r="B1" s="2" t="s">
        <v>2</v>
      </c>
      <c r="C1" s="2" t="s">
        <v>26</v>
      </c>
    </row>
    <row r="2" spans="1:3">
      <c r="A2" s="4" t="s">
        <v>396</v>
      </c>
      <c r="B2" s="7" t="n">
        <v>30010</v>
      </c>
      <c r="C2" s="7" t="n">
        <v>149456</v>
      </c>
    </row>
    <row r="3" spans="1:3">
      <c r="A3" s="4" t="s">
        <v>397</v>
      </c>
    </row>
    <row r="4" spans="1:3">
      <c r="A4" s="4" t="s">
        <v>396</v>
      </c>
      <c r="B4" s="5" t="n">
        <v>221515</v>
      </c>
      <c r="C4" s="5" t="n">
        <v>571183</v>
      </c>
    </row>
    <row r="5" spans="1:3">
      <c r="A5" s="4" t="s">
        <v>398</v>
      </c>
      <c r="B5" s="4" t="s">
        <v>30</v>
      </c>
      <c r="C5" s="5" t="n">
        <v>23750</v>
      </c>
    </row>
    <row r="6" spans="1:3">
      <c r="A6" s="4" t="s">
        <v>399</v>
      </c>
      <c r="B6" s="4" t="s">
        <v>30</v>
      </c>
      <c r="C6" s="5" t="n">
        <v>57500</v>
      </c>
    </row>
    <row r="7" spans="1:3">
      <c r="A7" s="4" t="s">
        <v>400</v>
      </c>
      <c r="B7" s="7" t="n">
        <v>221515</v>
      </c>
      <c r="C7" s="7" t="n">
        <v>6524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78"/>
    <col customWidth="1" max="2" min="2" width="80"/>
    <col customWidth="1" max="3" min="3" width="80"/>
    <col customWidth="1" max="4" min="4" width="80"/>
    <col customWidth="1" max="5" min="5" width="80"/>
    <col customWidth="1" max="6" min="6" width="14"/>
    <col customWidth="1" max="7" min="7" width="14"/>
  </cols>
  <sheetData>
    <row r="1" spans="1:7">
      <c r="A1" s="1" t="s">
        <v>401</v>
      </c>
      <c r="B1" s="2" t="s">
        <v>402</v>
      </c>
      <c r="C1" s="2" t="s">
        <v>403</v>
      </c>
      <c r="D1" s="2" t="s">
        <v>404</v>
      </c>
      <c r="E1" s="2" t="s">
        <v>405</v>
      </c>
      <c r="F1" s="2" t="s">
        <v>2</v>
      </c>
      <c r="G1" s="2" t="s">
        <v>26</v>
      </c>
    </row>
    <row r="2" spans="1:7">
      <c r="A2" s="4" t="s">
        <v>78</v>
      </c>
      <c r="F2" s="7" t="n">
        <v>340961</v>
      </c>
      <c r="G2" s="7" t="n">
        <v>749162</v>
      </c>
    </row>
    <row r="3" spans="1:7">
      <c r="A3" s="4" t="s">
        <v>406</v>
      </c>
      <c r="F3" s="4" t="s">
        <v>407</v>
      </c>
    </row>
    <row r="4" spans="1:7">
      <c r="A4" s="4" t="s">
        <v>408</v>
      </c>
    </row>
    <row r="5" spans="1:7">
      <c r="A5" s="4" t="s">
        <v>409</v>
      </c>
      <c r="D5" s="5" t="n">
        <v>135596882</v>
      </c>
    </row>
    <row r="6" spans="1:7">
      <c r="A6" s="4" t="s">
        <v>410</v>
      </c>
      <c r="D6" s="7" t="n">
        <v>300000</v>
      </c>
    </row>
    <row r="7" spans="1:7">
      <c r="A7" s="4" t="s">
        <v>78</v>
      </c>
      <c r="D7" s="5" t="n">
        <v>8750</v>
      </c>
    </row>
    <row r="8" spans="1:7">
      <c r="A8" s="4" t="s">
        <v>93</v>
      </c>
      <c r="D8" s="7" t="n">
        <v>308750</v>
      </c>
    </row>
    <row r="9" spans="1:7">
      <c r="A9" s="4" t="s">
        <v>411</v>
      </c>
    </row>
    <row r="10" spans="1:7">
      <c r="A10" s="4" t="s">
        <v>317</v>
      </c>
      <c r="B10" s="4" t="s">
        <v>318</v>
      </c>
    </row>
    <row r="11" spans="1:7">
      <c r="A11" s="4" t="s">
        <v>412</v>
      </c>
      <c r="B11" s="4" t="s">
        <v>413</v>
      </c>
    </row>
    <row r="12" spans="1:7">
      <c r="A12" s="4" t="s">
        <v>414</v>
      </c>
      <c r="B12" s="7" t="n">
        <v>50000</v>
      </c>
    </row>
    <row r="13" spans="1:7">
      <c r="A13" s="4" t="s">
        <v>415</v>
      </c>
      <c r="B13" s="4" t="s">
        <v>416</v>
      </c>
    </row>
    <row r="14" spans="1:7">
      <c r="A14" s="4" t="s">
        <v>409</v>
      </c>
      <c r="B14" s="5" t="n">
        <v>31015038</v>
      </c>
    </row>
    <row r="15" spans="1:7">
      <c r="A15" s="4" t="s">
        <v>410</v>
      </c>
      <c r="B15" s="7" t="n">
        <v>50000</v>
      </c>
    </row>
    <row r="16" spans="1:7">
      <c r="A16" s="4" t="s">
        <v>417</v>
      </c>
    </row>
    <row r="17" spans="1:7">
      <c r="A17" s="4" t="s">
        <v>317</v>
      </c>
      <c r="B17" s="4" t="s">
        <v>318</v>
      </c>
    </row>
    <row r="18" spans="1:7">
      <c r="A18" s="4" t="s">
        <v>412</v>
      </c>
      <c r="B18" s="4" t="s">
        <v>413</v>
      </c>
    </row>
    <row r="19" spans="1:7">
      <c r="A19" s="4" t="s">
        <v>414</v>
      </c>
      <c r="B19" s="7" t="n">
        <v>10000</v>
      </c>
    </row>
    <row r="20" spans="1:7">
      <c r="A20" s="4" t="s">
        <v>415</v>
      </c>
      <c r="B20" s="4" t="s">
        <v>416</v>
      </c>
    </row>
    <row r="21" spans="1:7">
      <c r="A21" s="4" t="s">
        <v>409</v>
      </c>
      <c r="B21" s="5" t="n">
        <v>5208333</v>
      </c>
    </row>
    <row r="22" spans="1:7">
      <c r="A22" s="4" t="s">
        <v>410</v>
      </c>
      <c r="B22" s="7" t="n">
        <v>50000</v>
      </c>
    </row>
    <row r="23" spans="1:7">
      <c r="A23" s="4" t="s">
        <v>418</v>
      </c>
    </row>
    <row r="24" spans="1:7">
      <c r="A24" s="4" t="s">
        <v>317</v>
      </c>
      <c r="B24" s="4" t="s">
        <v>318</v>
      </c>
    </row>
    <row r="25" spans="1:7">
      <c r="A25" s="4" t="s">
        <v>412</v>
      </c>
      <c r="B25" s="4" t="s">
        <v>413</v>
      </c>
    </row>
    <row r="26" spans="1:7">
      <c r="A26" s="4" t="s">
        <v>415</v>
      </c>
      <c r="B26" s="4" t="s">
        <v>419</v>
      </c>
    </row>
    <row r="27" spans="1:7">
      <c r="A27" s="4" t="s">
        <v>410</v>
      </c>
      <c r="B27" s="7" t="n">
        <v>50000</v>
      </c>
    </row>
    <row r="28" spans="1:7">
      <c r="A28" s="4" t="s">
        <v>420</v>
      </c>
    </row>
    <row r="29" spans="1:7">
      <c r="A29" s="4" t="s">
        <v>421</v>
      </c>
      <c r="C29" s="5" t="n">
        <v>10101011</v>
      </c>
    </row>
    <row r="30" spans="1:7">
      <c r="A30" s="4" t="s">
        <v>317</v>
      </c>
      <c r="C30" s="4" t="s">
        <v>318</v>
      </c>
    </row>
    <row r="31" spans="1:7">
      <c r="A31" s="4" t="s">
        <v>412</v>
      </c>
      <c r="C31" s="4" t="s">
        <v>422</v>
      </c>
    </row>
    <row r="32" spans="1:7">
      <c r="A32" s="4" t="s">
        <v>414</v>
      </c>
      <c r="C32" s="7" t="n">
        <v>25000</v>
      </c>
    </row>
    <row r="33" spans="1:7">
      <c r="A33" s="4" t="s">
        <v>415</v>
      </c>
      <c r="C33" s="4" t="s">
        <v>423</v>
      </c>
    </row>
    <row r="34" spans="1:7">
      <c r="A34" s="4" t="s">
        <v>409</v>
      </c>
      <c r="C34" s="5" t="n">
        <v>13157895</v>
      </c>
    </row>
    <row r="35" spans="1:7">
      <c r="A35" s="4" t="s">
        <v>410</v>
      </c>
      <c r="C35" s="7" t="n">
        <v>50000</v>
      </c>
    </row>
    <row r="36" spans="1:7">
      <c r="A36" s="4" t="s">
        <v>424</v>
      </c>
    </row>
    <row r="37" spans="1:7">
      <c r="A37" s="4" t="s">
        <v>425</v>
      </c>
      <c r="C37" s="5" t="n">
        <v>13333334</v>
      </c>
    </row>
    <row r="38" spans="1:7">
      <c r="A38" s="4" t="s">
        <v>426</v>
      </c>
    </row>
    <row r="39" spans="1:7">
      <c r="A39" s="4" t="s">
        <v>425</v>
      </c>
      <c r="C39" s="5" t="n">
        <v>13333334</v>
      </c>
    </row>
    <row r="40" spans="1:7">
      <c r="A40" s="4" t="s">
        <v>427</v>
      </c>
    </row>
    <row r="41" spans="1:7">
      <c r="A41" s="4" t="s">
        <v>421</v>
      </c>
      <c r="C41" s="5" t="n">
        <v>10101011</v>
      </c>
    </row>
    <row r="42" spans="1:7">
      <c r="A42" s="4" t="s">
        <v>317</v>
      </c>
      <c r="C42" s="4" t="s">
        <v>318</v>
      </c>
    </row>
    <row r="43" spans="1:7">
      <c r="A43" s="4" t="s">
        <v>412</v>
      </c>
      <c r="C43" s="4" t="s">
        <v>422</v>
      </c>
    </row>
    <row r="44" spans="1:7">
      <c r="A44" s="4" t="s">
        <v>415</v>
      </c>
      <c r="C44" s="4" t="s">
        <v>423</v>
      </c>
    </row>
    <row r="45" spans="1:7">
      <c r="A45" s="4" t="s">
        <v>410</v>
      </c>
      <c r="C45" s="7" t="n">
        <v>50000</v>
      </c>
    </row>
    <row r="46" spans="1:7">
      <c r="A46" s="4" t="s">
        <v>428</v>
      </c>
    </row>
    <row r="47" spans="1:7">
      <c r="A47" s="4" t="s">
        <v>425</v>
      </c>
      <c r="C47" s="5" t="n">
        <v>13333334</v>
      </c>
    </row>
    <row r="48" spans="1:7">
      <c r="A48" s="4" t="s">
        <v>429</v>
      </c>
    </row>
    <row r="49" spans="1:7">
      <c r="A49" s="4" t="s">
        <v>425</v>
      </c>
      <c r="C49" s="5" t="n">
        <v>13333334</v>
      </c>
    </row>
    <row r="50" spans="1:7">
      <c r="A50" s="4" t="s">
        <v>430</v>
      </c>
    </row>
    <row r="51" spans="1:7">
      <c r="A51" s="4" t="s">
        <v>421</v>
      </c>
      <c r="C51" s="5" t="n">
        <v>10101011</v>
      </c>
    </row>
    <row r="52" spans="1:7">
      <c r="A52" s="4" t="s">
        <v>317</v>
      </c>
      <c r="C52" s="4" t="s">
        <v>318</v>
      </c>
    </row>
    <row r="53" spans="1:7">
      <c r="A53" s="4" t="s">
        <v>412</v>
      </c>
      <c r="C53" s="4" t="s">
        <v>422</v>
      </c>
    </row>
    <row r="54" spans="1:7">
      <c r="A54" s="4" t="s">
        <v>414</v>
      </c>
      <c r="C54" s="7" t="n">
        <v>15000</v>
      </c>
    </row>
    <row r="55" spans="1:7">
      <c r="A55" s="4" t="s">
        <v>415</v>
      </c>
      <c r="C55" s="4" t="s">
        <v>423</v>
      </c>
    </row>
    <row r="56" spans="1:7">
      <c r="A56" s="4" t="s">
        <v>409</v>
      </c>
      <c r="C56" s="5" t="n">
        <v>7812500</v>
      </c>
    </row>
    <row r="57" spans="1:7">
      <c r="A57" s="4" t="s">
        <v>410</v>
      </c>
      <c r="C57" s="7" t="n">
        <v>50000</v>
      </c>
    </row>
    <row r="58" spans="1:7">
      <c r="A58" s="4" t="s">
        <v>431</v>
      </c>
    </row>
    <row r="59" spans="1:7">
      <c r="A59" s="4" t="s">
        <v>425</v>
      </c>
      <c r="C59" s="5" t="n">
        <v>13333334</v>
      </c>
    </row>
    <row r="60" spans="1:7">
      <c r="A60" s="4" t="s">
        <v>432</v>
      </c>
    </row>
    <row r="61" spans="1:7">
      <c r="A61" s="4" t="s">
        <v>425</v>
      </c>
      <c r="C61" s="5" t="n">
        <v>13333334</v>
      </c>
    </row>
    <row r="62" spans="1:7">
      <c r="A62" s="4" t="s">
        <v>433</v>
      </c>
    </row>
    <row r="63" spans="1:7">
      <c r="A63" s="4" t="s">
        <v>317</v>
      </c>
      <c r="D63" s="4" t="s">
        <v>434</v>
      </c>
    </row>
    <row r="64" spans="1:7">
      <c r="A64" s="4" t="s">
        <v>435</v>
      </c>
      <c r="D64" s="7" t="n">
        <v>300000</v>
      </c>
    </row>
    <row r="65" spans="1:7">
      <c r="A65" s="4" t="s">
        <v>412</v>
      </c>
      <c r="D65" s="4" t="s">
        <v>436</v>
      </c>
    </row>
    <row r="66" spans="1:7">
      <c r="A66" s="4" t="s">
        <v>414</v>
      </c>
      <c r="D66" s="7" t="n">
        <v>300000</v>
      </c>
    </row>
    <row r="67" spans="1:7">
      <c r="A67" s="4" t="s">
        <v>415</v>
      </c>
      <c r="D67" s="4" t="s">
        <v>437</v>
      </c>
    </row>
    <row r="68" spans="1:7">
      <c r="A68" s="4" t="s">
        <v>438</v>
      </c>
    </row>
    <row r="69" spans="1:7">
      <c r="A69" s="4" t="s">
        <v>317</v>
      </c>
      <c r="E69" s="4" t="s">
        <v>434</v>
      </c>
    </row>
    <row r="70" spans="1:7">
      <c r="A70" s="4" t="s">
        <v>435</v>
      </c>
      <c r="E70" s="7" t="n">
        <v>105000</v>
      </c>
    </row>
    <row r="71" spans="1:7">
      <c r="A71" s="4" t="s">
        <v>412</v>
      </c>
      <c r="E71" s="4" t="s">
        <v>439</v>
      </c>
    </row>
    <row r="72" spans="1:7">
      <c r="A72" s="4" t="s">
        <v>415</v>
      </c>
      <c r="E72" s="4" t="s">
        <v>440</v>
      </c>
    </row>
    <row r="73" spans="1:7">
      <c r="A73" s="4" t="s">
        <v>441</v>
      </c>
      <c r="E73" s="7" t="n">
        <v>90000</v>
      </c>
    </row>
    <row r="74" spans="1:7">
      <c r="A74" s="4" t="s">
        <v>442</v>
      </c>
    </row>
    <row r="75" spans="1:7">
      <c r="A75" s="4" t="s">
        <v>409</v>
      </c>
      <c r="E75" s="5" t="n">
        <v>47820025</v>
      </c>
    </row>
    <row r="76" spans="1:7">
      <c r="A76" s="4" t="s">
        <v>410</v>
      </c>
      <c r="E76" s="7" t="n">
        <v>105000</v>
      </c>
    </row>
    <row r="77" spans="1:7">
      <c r="A77" s="4" t="s">
        <v>78</v>
      </c>
      <c r="E77" s="5" t="n">
        <v>15517</v>
      </c>
    </row>
    <row r="78" spans="1:7">
      <c r="A78" s="4" t="s">
        <v>93</v>
      </c>
      <c r="E78" s="7" t="n">
        <v>120517</v>
      </c>
    </row>
    <row r="79" spans="1:7">
      <c r="A79" s="4" t="s">
        <v>397</v>
      </c>
    </row>
    <row r="80" spans="1:7">
      <c r="A80" s="4" t="s">
        <v>400</v>
      </c>
      <c r="F80" s="7" t="n">
        <v>221515</v>
      </c>
      <c r="G80" s="7" t="n">
        <v>6524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443</v>
      </c>
      <c r="B1" s="2" t="s">
        <v>2</v>
      </c>
      <c r="C1" s="2" t="s">
        <v>444</v>
      </c>
      <c r="D1" s="2" t="s">
        <v>26</v>
      </c>
    </row>
    <row r="2" spans="1:4">
      <c r="A2" s="4" t="s">
        <v>445</v>
      </c>
      <c r="B2" s="4" t="s">
        <v>30</v>
      </c>
      <c r="C2" s="7" t="n">
        <v>32010</v>
      </c>
      <c r="D2" s="7" t="n">
        <v>30000</v>
      </c>
    </row>
    <row r="3" spans="1:4">
      <c r="A3" s="4" t="s">
        <v>375</v>
      </c>
      <c r="B3" s="4" t="s">
        <v>30</v>
      </c>
      <c r="D3" s="5" t="n">
        <v>30000</v>
      </c>
    </row>
    <row r="4" spans="1:4">
      <c r="A4" s="4" t="s">
        <v>446</v>
      </c>
      <c r="B4" s="4" t="s">
        <v>30</v>
      </c>
      <c r="D4" s="4" t="s">
        <v>30</v>
      </c>
    </row>
    <row r="5" spans="1:4">
      <c r="A5" s="4" t="s">
        <v>324</v>
      </c>
    </row>
    <row r="6" spans="1:4">
      <c r="A6" s="4" t="s">
        <v>445</v>
      </c>
      <c r="B6" s="4" t="s">
        <v>30</v>
      </c>
      <c r="D6" s="5" t="n">
        <v>10000</v>
      </c>
    </row>
    <row r="7" spans="1:4">
      <c r="A7" s="4" t="s">
        <v>319</v>
      </c>
    </row>
    <row r="8" spans="1:4">
      <c r="A8" s="4" t="s">
        <v>445</v>
      </c>
      <c r="B8" s="4" t="s">
        <v>30</v>
      </c>
      <c r="D8" s="5" t="n">
        <v>10000</v>
      </c>
    </row>
    <row r="9" spans="1:4">
      <c r="A9" s="4" t="s">
        <v>447</v>
      </c>
    </row>
    <row r="10" spans="1:4">
      <c r="A10" s="4" t="s">
        <v>445</v>
      </c>
      <c r="B10" s="4" t="s">
        <v>30</v>
      </c>
      <c r="D10" s="7" t="n">
        <v>1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s>
  <sheetData>
    <row r="1" spans="1:4">
      <c r="A1" s="1" t="s">
        <v>448</v>
      </c>
      <c r="B1" s="2" t="s">
        <v>449</v>
      </c>
      <c r="C1" s="2" t="s">
        <v>1</v>
      </c>
    </row>
    <row r="2" spans="1:4">
      <c r="B2" s="2" t="s">
        <v>444</v>
      </c>
      <c r="C2" s="2" t="s">
        <v>2</v>
      </c>
      <c r="D2" s="2" t="s">
        <v>26</v>
      </c>
    </row>
    <row r="3" spans="1:4">
      <c r="A3" s="4" t="s">
        <v>450</v>
      </c>
      <c r="B3" s="7" t="n">
        <v>30000</v>
      </c>
    </row>
    <row r="4" spans="1:4">
      <c r="A4" s="4" t="s">
        <v>451</v>
      </c>
      <c r="B4" s="5" t="n">
        <v>2010</v>
      </c>
    </row>
    <row r="5" spans="1:4">
      <c r="A5" s="4" t="s">
        <v>445</v>
      </c>
      <c r="B5" s="7" t="n">
        <v>32010</v>
      </c>
      <c r="C5" s="4" t="s">
        <v>30</v>
      </c>
      <c r="D5" s="7" t="n">
        <v>30000</v>
      </c>
    </row>
    <row r="6" spans="1:4">
      <c r="A6" s="4" t="s">
        <v>452</v>
      </c>
    </row>
    <row r="7" spans="1:4">
      <c r="A7" s="4" t="s">
        <v>78</v>
      </c>
      <c r="C7" s="7" t="n">
        <v>2010</v>
      </c>
      <c r="D7" s="7" t="n">
        <v>24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2</v>
      </c>
      <c r="C2" s="2" t="s">
        <v>26</v>
      </c>
    </row>
    <row r="3" spans="1:3">
      <c r="A3" s="3" t="s">
        <v>454</v>
      </c>
    </row>
    <row r="4" spans="1:3">
      <c r="A4" s="4" t="s">
        <v>455</v>
      </c>
      <c r="B4" s="7" t="n">
        <v>221822</v>
      </c>
      <c r="C4" s="7" t="n">
        <v>150076</v>
      </c>
    </row>
    <row r="5" spans="1:3">
      <c r="A5" s="4" t="s">
        <v>456</v>
      </c>
      <c r="B5" s="5" t="n">
        <v>221515</v>
      </c>
      <c r="C5" s="5" t="n">
        <v>583415</v>
      </c>
    </row>
    <row r="6" spans="1:3">
      <c r="A6" s="4" t="s">
        <v>457</v>
      </c>
      <c r="B6" s="5" t="n">
        <v>7103444</v>
      </c>
    </row>
    <row r="7" spans="1:3">
      <c r="A7" s="4" t="s">
        <v>458</v>
      </c>
      <c r="B7" s="5" t="n">
        <v>-3766437</v>
      </c>
    </row>
    <row r="8" spans="1:3">
      <c r="A8" s="4" t="s">
        <v>459</v>
      </c>
      <c r="B8" s="5" t="n">
        <v>-1221021</v>
      </c>
      <c r="C8" s="5" t="n">
        <v>13816</v>
      </c>
    </row>
    <row r="9" spans="1:3">
      <c r="A9" s="4" t="s">
        <v>460</v>
      </c>
      <c r="B9" s="5" t="n">
        <v>-303542</v>
      </c>
      <c r="C9" s="5" t="n">
        <v>-525485</v>
      </c>
    </row>
    <row r="10" spans="1:3">
      <c r="A10" s="4" t="s">
        <v>461</v>
      </c>
      <c r="B10" s="7" t="n">
        <v>2255781</v>
      </c>
      <c r="C10" s="7" t="n">
        <v>22182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80"/>
  </cols>
  <sheetData>
    <row r="1" spans="1:4">
      <c r="A1" s="1" t="s">
        <v>462</v>
      </c>
      <c r="B1" s="2" t="s">
        <v>449</v>
      </c>
      <c r="C1" s="2" t="s">
        <v>1</v>
      </c>
    </row>
    <row r="2" spans="1:4">
      <c r="B2" s="2" t="s">
        <v>290</v>
      </c>
      <c r="C2" s="2" t="s">
        <v>2</v>
      </c>
      <c r="D2" s="2" t="s">
        <v>26</v>
      </c>
    </row>
    <row r="3" spans="1:4">
      <c r="A3" s="4" t="s">
        <v>43</v>
      </c>
      <c r="C3" s="7" t="n">
        <v>2255781</v>
      </c>
      <c r="D3" s="7" t="n">
        <v>221822</v>
      </c>
    </row>
    <row r="4" spans="1:4">
      <c r="A4" s="4" t="s">
        <v>81</v>
      </c>
      <c r="C4" s="5" t="n">
        <v>2115986</v>
      </c>
      <c r="D4" s="5" t="n">
        <v>26048</v>
      </c>
    </row>
    <row r="5" spans="1:4">
      <c r="A5" s="4" t="s">
        <v>463</v>
      </c>
      <c r="D5" s="5" t="n">
        <v>12232</v>
      </c>
    </row>
    <row r="6" spans="1:4">
      <c r="A6" s="4" t="s">
        <v>457</v>
      </c>
      <c r="C6" s="5" t="n">
        <v>7103444</v>
      </c>
    </row>
    <row r="7" spans="1:4">
      <c r="A7" s="4" t="s">
        <v>458</v>
      </c>
      <c r="C7" s="5" t="n">
        <v>3766437</v>
      </c>
    </row>
    <row r="8" spans="1:4">
      <c r="A8" s="4" t="s">
        <v>459</v>
      </c>
      <c r="C8" s="5" t="n">
        <v>-1221021</v>
      </c>
      <c r="D8" s="7" t="n">
        <v>13816</v>
      </c>
    </row>
    <row r="9" spans="1:4">
      <c r="A9" s="4" t="s">
        <v>464</v>
      </c>
      <c r="C9" s="5" t="n">
        <v>4767</v>
      </c>
    </row>
    <row r="10" spans="1:4">
      <c r="A10" s="4" t="s">
        <v>465</v>
      </c>
      <c r="C10" s="7" t="n">
        <v>1225788</v>
      </c>
    </row>
    <row r="11" spans="1:4">
      <c r="A11" s="4" t="s">
        <v>466</v>
      </c>
      <c r="B11" s="4" t="s">
        <v>301</v>
      </c>
    </row>
    <row r="12" spans="1:4">
      <c r="A12" s="4" t="s">
        <v>467</v>
      </c>
    </row>
    <row r="13" spans="1:4">
      <c r="A13" s="4" t="s">
        <v>468</v>
      </c>
      <c r="C13" s="4" t="s">
        <v>469</v>
      </c>
      <c r="D13" s="4" t="s">
        <v>469</v>
      </c>
    </row>
    <row r="14" spans="1:4">
      <c r="A14" s="4" t="s">
        <v>470</v>
      </c>
      <c r="C14" s="4" t="s">
        <v>471</v>
      </c>
      <c r="D14" s="4" t="s">
        <v>471</v>
      </c>
    </row>
    <row r="15" spans="1:4">
      <c r="A15" s="4" t="s">
        <v>472</v>
      </c>
      <c r="C15" s="4" t="s">
        <v>473</v>
      </c>
      <c r="D15" s="4" t="s">
        <v>473</v>
      </c>
    </row>
    <row r="16" spans="1:4">
      <c r="A16" s="4" t="s">
        <v>474</v>
      </c>
      <c r="C16" s="4" t="s">
        <v>475</v>
      </c>
      <c r="D16" s="4" t="s">
        <v>475</v>
      </c>
    </row>
    <row r="17" spans="1:4">
      <c r="A17" s="4" t="s">
        <v>476</v>
      </c>
      <c r="C17" s="4" t="s">
        <v>477</v>
      </c>
      <c r="D17" s="4" t="s">
        <v>477</v>
      </c>
    </row>
    <row r="18" spans="1:4">
      <c r="A18" s="4" t="s">
        <v>478</v>
      </c>
    </row>
    <row r="19" spans="1:4">
      <c r="A19" s="4" t="s">
        <v>479</v>
      </c>
      <c r="C19" s="11" t="n">
        <v>0.0035</v>
      </c>
      <c r="D19" s="11" t="n">
        <v>0.0035</v>
      </c>
    </row>
    <row r="20" spans="1:4">
      <c r="A20" s="4" t="s">
        <v>466</v>
      </c>
      <c r="C20" s="4" t="s">
        <v>480</v>
      </c>
      <c r="D20" s="4" t="s">
        <v>480</v>
      </c>
    </row>
    <row r="21" spans="1:4">
      <c r="A21" s="4" t="s">
        <v>481</v>
      </c>
      <c r="C21" s="7" t="n">
        <v>1120620</v>
      </c>
      <c r="D21" s="7" t="n">
        <v>1120620</v>
      </c>
    </row>
    <row r="22" spans="1:4">
      <c r="A22" s="4" t="s">
        <v>482</v>
      </c>
    </row>
    <row r="23" spans="1:4">
      <c r="A23" s="4" t="s">
        <v>479</v>
      </c>
      <c r="C23" s="11" t="n">
        <v>0.0081</v>
      </c>
      <c r="D23" s="11" t="n">
        <v>0.0081</v>
      </c>
    </row>
    <row r="24" spans="1:4">
      <c r="A24" s="4" t="s">
        <v>466</v>
      </c>
      <c r="C24" s="4" t="s">
        <v>483</v>
      </c>
      <c r="D24" s="4" t="s">
        <v>483</v>
      </c>
    </row>
    <row r="25" spans="1:4">
      <c r="A25" s="4" t="s">
        <v>481</v>
      </c>
      <c r="C25" s="7" t="n">
        <v>1441388</v>
      </c>
      <c r="D25" s="7" t="n">
        <v>1441388</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4"/>
    <col customWidth="1" max="2" min="2" width="13"/>
    <col customWidth="1" max="3" min="3" width="17"/>
    <col customWidth="1" max="4" min="4" width="28"/>
    <col customWidth="1" max="5" min="5" width="25"/>
    <col customWidth="1" max="6" min="6" width="14"/>
  </cols>
  <sheetData>
    <row r="1" spans="1:6">
      <c r="A1" s="1" t="s">
        <v>484</v>
      </c>
      <c r="B1" s="2" t="s">
        <v>485</v>
      </c>
      <c r="C1" s="2" t="s">
        <v>290</v>
      </c>
      <c r="D1" s="2" t="s">
        <v>486</v>
      </c>
      <c r="E1" s="2" t="s">
        <v>2</v>
      </c>
      <c r="F1" s="2" t="s">
        <v>26</v>
      </c>
    </row>
    <row r="2" spans="1:6">
      <c r="A2" s="4" t="s">
        <v>487</v>
      </c>
      <c r="C2" s="4" t="s">
        <v>306</v>
      </c>
      <c r="E2" s="4" t="s">
        <v>307</v>
      </c>
      <c r="F2" s="4" t="s">
        <v>308</v>
      </c>
    </row>
    <row r="3" spans="1:6">
      <c r="A3" s="4" t="s">
        <v>488</v>
      </c>
    </row>
    <row r="4" spans="1:6">
      <c r="A4" s="4" t="s">
        <v>489</v>
      </c>
      <c r="D4" s="7" t="n">
        <v>326336</v>
      </c>
    </row>
    <row r="5" spans="1:6">
      <c r="A5" s="4" t="s">
        <v>490</v>
      </c>
      <c r="D5" s="7" t="n">
        <v>22211</v>
      </c>
    </row>
    <row r="6" spans="1:6">
      <c r="A6" s="4" t="s">
        <v>491</v>
      </c>
      <c r="D6" s="4" t="s">
        <v>492</v>
      </c>
    </row>
    <row r="7" spans="1:6">
      <c r="A7" s="4" t="s">
        <v>493</v>
      </c>
      <c r="D7" s="5" t="n">
        <v>28</v>
      </c>
    </row>
    <row r="8" spans="1:6">
      <c r="A8" s="4" t="s">
        <v>494</v>
      </c>
    </row>
    <row r="9" spans="1:6">
      <c r="A9" s="4" t="s">
        <v>495</v>
      </c>
      <c r="D9" s="7" t="n">
        <v>5000</v>
      </c>
    </row>
    <row r="10" spans="1:6">
      <c r="A10" s="4" t="s">
        <v>496</v>
      </c>
    </row>
    <row r="11" spans="1:6">
      <c r="A11" s="4" t="s">
        <v>495</v>
      </c>
      <c r="D11" s="7" t="n">
        <v>20000</v>
      </c>
    </row>
    <row r="12" spans="1:6">
      <c r="A12" s="4" t="s">
        <v>497</v>
      </c>
    </row>
    <row r="13" spans="1:6">
      <c r="A13" s="4" t="s">
        <v>498</v>
      </c>
      <c r="B13" s="4" t="s">
        <v>434</v>
      </c>
    </row>
    <row r="14" spans="1:6">
      <c r="A14" s="4" t="s">
        <v>487</v>
      </c>
      <c r="B14" s="4" t="s">
        <v>4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AD11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80"/>
    <col customWidth="1" max="16" min="16" width="80"/>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20"/>
    <col customWidth="1" max="30" min="30" width="14"/>
  </cols>
  <sheetData>
    <row r="1" spans="1:30">
      <c r="A1" s="1" t="s">
        <v>500</v>
      </c>
      <c r="B1" s="2" t="s">
        <v>501</v>
      </c>
      <c r="C1" s="2" t="s">
        <v>403</v>
      </c>
      <c r="D1" s="2" t="s">
        <v>502</v>
      </c>
      <c r="E1" s="2" t="s">
        <v>503</v>
      </c>
      <c r="F1" s="2" t="s">
        <v>504</v>
      </c>
      <c r="G1" s="2" t="s">
        <v>505</v>
      </c>
      <c r="H1" s="2" t="s">
        <v>506</v>
      </c>
      <c r="I1" s="2" t="s">
        <v>507</v>
      </c>
      <c r="J1" s="2" t="s">
        <v>508</v>
      </c>
      <c r="K1" s="2" t="s">
        <v>509</v>
      </c>
      <c r="L1" s="2" t="s">
        <v>296</v>
      </c>
      <c r="M1" s="2" t="s">
        <v>290</v>
      </c>
      <c r="N1" s="2" t="s">
        <v>510</v>
      </c>
      <c r="O1" s="2" t="s">
        <v>511</v>
      </c>
      <c r="P1" s="2" t="s">
        <v>512</v>
      </c>
      <c r="Q1" s="2" t="s">
        <v>513</v>
      </c>
      <c r="R1" s="2" t="s">
        <v>293</v>
      </c>
      <c r="S1" s="2" t="s">
        <v>514</v>
      </c>
      <c r="T1" s="2" t="s">
        <v>292</v>
      </c>
      <c r="U1" s="2" t="s">
        <v>515</v>
      </c>
      <c r="V1" s="2" t="s">
        <v>516</v>
      </c>
      <c r="W1" s="2" t="s">
        <v>295</v>
      </c>
      <c r="X1" s="2" t="s">
        <v>517</v>
      </c>
      <c r="Y1" s="2" t="s">
        <v>294</v>
      </c>
      <c r="Z1" s="2" t="s">
        <v>518</v>
      </c>
      <c r="AA1" s="2" t="s">
        <v>519</v>
      </c>
      <c r="AB1" s="2" t="s">
        <v>520</v>
      </c>
      <c r="AC1" s="2" t="s">
        <v>2</v>
      </c>
      <c r="AD1" s="2" t="s">
        <v>26</v>
      </c>
    </row>
    <row r="2" spans="1:30">
      <c r="A2" s="4" t="s">
        <v>57</v>
      </c>
      <c r="AC2" s="8" t="n">
        <v>0.001</v>
      </c>
      <c r="AD2" s="8" t="n">
        <v>0.001</v>
      </c>
    </row>
    <row r="3" spans="1:30">
      <c r="A3" s="4" t="s">
        <v>58</v>
      </c>
      <c r="AC3" s="5" t="n">
        <v>10000000</v>
      </c>
      <c r="AD3" s="5" t="n">
        <v>10000000</v>
      </c>
    </row>
    <row r="4" spans="1:30">
      <c r="A4" s="4" t="s">
        <v>101</v>
      </c>
      <c r="AD4" s="7" t="n">
        <v>2000</v>
      </c>
    </row>
    <row r="5" spans="1:30">
      <c r="A5" s="4" t="s">
        <v>317</v>
      </c>
      <c r="M5" s="4" t="s">
        <v>303</v>
      </c>
      <c r="AC5" s="4" t="s">
        <v>304</v>
      </c>
      <c r="AD5" s="4" t="s">
        <v>30</v>
      </c>
    </row>
    <row r="6" spans="1:30">
      <c r="A6" s="4" t="s">
        <v>521</v>
      </c>
      <c r="AC6" s="7" t="n">
        <v>169990</v>
      </c>
      <c r="AD6" s="7" t="n">
        <v>153024</v>
      </c>
    </row>
    <row r="7" spans="1:30">
      <c r="A7" s="4" t="s">
        <v>522</v>
      </c>
      <c r="M7" s="4" t="s">
        <v>331</v>
      </c>
    </row>
    <row r="8" spans="1:30">
      <c r="A8" s="4" t="s">
        <v>99</v>
      </c>
      <c r="AC8" s="5" t="n">
        <v>423197</v>
      </c>
      <c r="AD8" s="5" t="n">
        <v>737716</v>
      </c>
    </row>
    <row r="9" spans="1:30">
      <c r="A9" s="4" t="s">
        <v>97</v>
      </c>
      <c r="AC9" s="5" t="n">
        <v>18323</v>
      </c>
      <c r="AD9" s="5" t="n">
        <v>143520</v>
      </c>
    </row>
    <row r="10" spans="1:30">
      <c r="A10" s="4" t="s">
        <v>103</v>
      </c>
      <c r="AC10" s="5" t="n">
        <v>70</v>
      </c>
      <c r="AD10" s="5" t="n">
        <v>200</v>
      </c>
    </row>
    <row r="11" spans="1:30">
      <c r="A11" s="4" t="s">
        <v>104</v>
      </c>
      <c r="L11" s="5" t="n">
        <v>2248846</v>
      </c>
    </row>
    <row r="12" spans="1:30">
      <c r="A12" s="4" t="s">
        <v>523</v>
      </c>
      <c r="AD12" s="7" t="n">
        <v>13765</v>
      </c>
    </row>
    <row r="13" spans="1:30">
      <c r="A13" s="4" t="s">
        <v>108</v>
      </c>
      <c r="AD13" s="4" t="s">
        <v>30</v>
      </c>
    </row>
    <row r="14" spans="1:30">
      <c r="A14" s="4" t="s">
        <v>109</v>
      </c>
      <c r="AC14" s="5" t="n">
        <v>84600</v>
      </c>
      <c r="AD14" s="7" t="n">
        <v>70621</v>
      </c>
    </row>
    <row r="15" spans="1:30">
      <c r="A15" s="4" t="s">
        <v>118</v>
      </c>
      <c r="AC15" s="7" t="n">
        <v>586823</v>
      </c>
    </row>
    <row r="16" spans="1:30">
      <c r="A16" s="4" t="s">
        <v>65</v>
      </c>
      <c r="AC16" s="5" t="n">
        <v>63675678</v>
      </c>
      <c r="AD16" s="5" t="n">
        <v>0</v>
      </c>
    </row>
    <row r="17" spans="1:30">
      <c r="A17" s="4" t="s">
        <v>524</v>
      </c>
      <c r="AC17" s="7" t="n">
        <v>273805</v>
      </c>
      <c r="AD17" s="4" t="s">
        <v>30</v>
      </c>
    </row>
    <row r="18" spans="1:30">
      <c r="A18" s="4" t="s">
        <v>525</v>
      </c>
    </row>
    <row r="19" spans="1:30">
      <c r="A19" s="4" t="s">
        <v>104</v>
      </c>
      <c r="L19" s="5" t="n">
        <v>2248846</v>
      </c>
    </row>
    <row r="20" spans="1:30">
      <c r="A20" s="4" t="s">
        <v>526</v>
      </c>
      <c r="L20" s="5" t="n">
        <v>2250000</v>
      </c>
    </row>
    <row r="21" spans="1:30">
      <c r="A21" s="4" t="s">
        <v>527</v>
      </c>
    </row>
    <row r="22" spans="1:30">
      <c r="A22" s="4" t="s">
        <v>102</v>
      </c>
      <c r="R22" s="5" t="n">
        <v>6000000</v>
      </c>
      <c r="T22" s="5" t="n">
        <v>4000000</v>
      </c>
    </row>
    <row r="23" spans="1:30">
      <c r="A23" s="4" t="s">
        <v>103</v>
      </c>
      <c r="R23" s="7" t="n">
        <v>60</v>
      </c>
      <c r="T23" s="7" t="n">
        <v>40</v>
      </c>
    </row>
    <row r="24" spans="1:30">
      <c r="A24" s="4" t="s">
        <v>528</v>
      </c>
    </row>
    <row r="25" spans="1:30">
      <c r="A25" s="4" t="s">
        <v>102</v>
      </c>
      <c r="R25" s="5" t="n">
        <v>6000000</v>
      </c>
      <c r="S25" s="5" t="n">
        <v>7000000</v>
      </c>
      <c r="T25" s="5" t="n">
        <v>4000000</v>
      </c>
    </row>
    <row r="26" spans="1:30">
      <c r="A26" s="4" t="s">
        <v>103</v>
      </c>
      <c r="R26" s="7" t="n">
        <v>60</v>
      </c>
      <c r="S26" s="7" t="n">
        <v>70</v>
      </c>
      <c r="T26" s="7" t="n">
        <v>40</v>
      </c>
    </row>
    <row r="27" spans="1:30">
      <c r="A27" s="4" t="s">
        <v>529</v>
      </c>
    </row>
    <row r="28" spans="1:30">
      <c r="A28" s="4" t="s">
        <v>530</v>
      </c>
      <c r="P28" s="7" t="n">
        <v>300000</v>
      </c>
    </row>
    <row r="29" spans="1:30">
      <c r="A29" s="4" t="s">
        <v>531</v>
      </c>
      <c r="P29" s="7" t="n">
        <v>15000</v>
      </c>
    </row>
    <row r="30" spans="1:30">
      <c r="A30" s="4" t="s">
        <v>532</v>
      </c>
      <c r="O30" s="5" t="n">
        <v>30303033</v>
      </c>
      <c r="P30" s="5" t="n">
        <v>40000002</v>
      </c>
    </row>
    <row r="31" spans="1:30">
      <c r="A31" s="4" t="s">
        <v>522</v>
      </c>
      <c r="O31" s="4" t="s">
        <v>533</v>
      </c>
      <c r="P31" s="4" t="s">
        <v>533</v>
      </c>
    </row>
    <row r="32" spans="1:30">
      <c r="A32" s="4" t="s">
        <v>534</v>
      </c>
      <c r="P32" s="4" t="s">
        <v>535</v>
      </c>
    </row>
    <row r="33" spans="1:30">
      <c r="A33" s="4" t="s">
        <v>536</v>
      </c>
      <c r="O33" s="7" t="n">
        <v>150000</v>
      </c>
    </row>
    <row r="34" spans="1:30">
      <c r="A34" s="4" t="s">
        <v>537</v>
      </c>
      <c r="O34" s="4" t="s">
        <v>538</v>
      </c>
    </row>
    <row r="35" spans="1:30">
      <c r="A35" s="4" t="s">
        <v>539</v>
      </c>
    </row>
    <row r="36" spans="1:30">
      <c r="A36" s="4" t="s">
        <v>540</v>
      </c>
      <c r="C36" s="4" t="s">
        <v>541</v>
      </c>
    </row>
    <row r="37" spans="1:30">
      <c r="A37" s="4" t="s">
        <v>542</v>
      </c>
      <c r="C37" s="4" t="s">
        <v>285</v>
      </c>
    </row>
    <row r="38" spans="1:30">
      <c r="A38" s="4" t="s">
        <v>317</v>
      </c>
      <c r="C38" s="4" t="s">
        <v>318</v>
      </c>
    </row>
    <row r="39" spans="1:30">
      <c r="A39" s="4" t="s">
        <v>530</v>
      </c>
      <c r="C39" s="7" t="n">
        <v>150000</v>
      </c>
    </row>
    <row r="40" spans="1:30">
      <c r="A40" s="4" t="s">
        <v>543</v>
      </c>
    </row>
    <row r="41" spans="1:30">
      <c r="A41" s="4" t="s">
        <v>540</v>
      </c>
      <c r="C41" s="4" t="s">
        <v>541</v>
      </c>
    </row>
    <row r="42" spans="1:30">
      <c r="A42" s="4" t="s">
        <v>412</v>
      </c>
      <c r="C42" s="4" t="s">
        <v>422</v>
      </c>
    </row>
    <row r="43" spans="1:30">
      <c r="A43" s="4" t="s">
        <v>317</v>
      </c>
      <c r="C43" s="4" t="s">
        <v>318</v>
      </c>
    </row>
    <row r="44" spans="1:30">
      <c r="A44" s="4" t="s">
        <v>521</v>
      </c>
      <c r="C44" s="7" t="n">
        <v>50000</v>
      </c>
    </row>
    <row r="45" spans="1:30">
      <c r="A45" s="4" t="s">
        <v>530</v>
      </c>
      <c r="C45" s="7" t="n">
        <v>150000</v>
      </c>
    </row>
    <row r="46" spans="1:30">
      <c r="A46" s="4" t="s">
        <v>532</v>
      </c>
      <c r="C46" s="5" t="n">
        <v>10101011</v>
      </c>
    </row>
    <row r="47" spans="1:30">
      <c r="A47" s="4" t="s">
        <v>544</v>
      </c>
    </row>
    <row r="48" spans="1:30">
      <c r="A48" s="4" t="s">
        <v>545</v>
      </c>
      <c r="O48" s="5" t="n">
        <v>30303033</v>
      </c>
      <c r="P48" s="5" t="n">
        <v>40000002</v>
      </c>
    </row>
    <row r="49" spans="1:30">
      <c r="A49" s="4" t="s">
        <v>546</v>
      </c>
      <c r="O49" s="10" t="n">
        <v>0.05</v>
      </c>
      <c r="P49" s="10" t="n">
        <v>0.05</v>
      </c>
    </row>
    <row r="50" spans="1:30">
      <c r="A50" s="4" t="s">
        <v>547</v>
      </c>
    </row>
    <row r="51" spans="1:30">
      <c r="A51" s="4" t="s">
        <v>532</v>
      </c>
      <c r="C51" s="5" t="n">
        <v>13333334</v>
      </c>
    </row>
    <row r="52" spans="1:30">
      <c r="A52" s="4" t="s">
        <v>548</v>
      </c>
    </row>
    <row r="53" spans="1:30">
      <c r="A53" s="4" t="s">
        <v>545</v>
      </c>
      <c r="O53" s="5" t="n">
        <v>30303033</v>
      </c>
      <c r="P53" s="5" t="n">
        <v>40000002</v>
      </c>
    </row>
    <row r="54" spans="1:30">
      <c r="A54" s="4" t="s">
        <v>546</v>
      </c>
      <c r="O54" s="10" t="n">
        <v>0.03</v>
      </c>
      <c r="P54" s="10" t="n">
        <v>0.03</v>
      </c>
    </row>
    <row r="55" spans="1:30">
      <c r="A55" s="4" t="s">
        <v>549</v>
      </c>
    </row>
    <row r="56" spans="1:30">
      <c r="A56" s="4" t="s">
        <v>532</v>
      </c>
      <c r="C56" s="5" t="n">
        <v>13333334</v>
      </c>
    </row>
    <row r="57" spans="1:30">
      <c r="A57" s="4" t="s">
        <v>550</v>
      </c>
    </row>
    <row r="58" spans="1:30">
      <c r="A58" s="4" t="s">
        <v>551</v>
      </c>
      <c r="L58" s="5" t="n">
        <v>2400000</v>
      </c>
    </row>
    <row r="59" spans="1:30">
      <c r="A59" s="4" t="s">
        <v>328</v>
      </c>
      <c r="L59" s="7" t="n">
        <v>38400</v>
      </c>
    </row>
    <row r="60" spans="1:30">
      <c r="A60" s="4" t="s">
        <v>552</v>
      </c>
    </row>
    <row r="61" spans="1:30">
      <c r="A61" s="4" t="s">
        <v>551</v>
      </c>
      <c r="L61" s="5" t="n">
        <v>600000</v>
      </c>
    </row>
    <row r="62" spans="1:30">
      <c r="A62" s="4" t="s">
        <v>328</v>
      </c>
      <c r="L62" s="7" t="n">
        <v>9600</v>
      </c>
    </row>
    <row r="63" spans="1:30">
      <c r="A63" s="4" t="s">
        <v>553</v>
      </c>
    </row>
    <row r="64" spans="1:30">
      <c r="A64" s="4" t="s">
        <v>99</v>
      </c>
      <c r="AA64" s="7" t="n">
        <v>323197</v>
      </c>
    </row>
    <row r="65" spans="1:30">
      <c r="A65" s="4" t="s">
        <v>98</v>
      </c>
      <c r="AA65" s="5" t="n">
        <v>142148242</v>
      </c>
    </row>
    <row r="66" spans="1:30">
      <c r="A66" s="4" t="s">
        <v>554</v>
      </c>
      <c r="AA66" s="7" t="n">
        <v>302480</v>
      </c>
    </row>
    <row r="67" spans="1:30">
      <c r="A67" s="4" t="s">
        <v>555</v>
      </c>
      <c r="AA67" s="7" t="n">
        <v>20717</v>
      </c>
    </row>
    <row r="68" spans="1:30">
      <c r="A68" s="4" t="s">
        <v>97</v>
      </c>
      <c r="D68" s="7" t="n">
        <v>10323</v>
      </c>
      <c r="E68" s="7" t="n">
        <v>25000</v>
      </c>
      <c r="G68" s="7" t="n">
        <v>25000</v>
      </c>
      <c r="H68" s="7" t="n">
        <v>39520</v>
      </c>
      <c r="Q68" s="7" t="n">
        <v>8000</v>
      </c>
      <c r="S68" s="7" t="n">
        <v>25000</v>
      </c>
      <c r="U68" s="7" t="n">
        <v>29000</v>
      </c>
    </row>
    <row r="69" spans="1:30">
      <c r="A69" s="4" t="s">
        <v>96</v>
      </c>
      <c r="D69" s="5" t="n">
        <v>3147110</v>
      </c>
      <c r="E69" s="5" t="n">
        <v>6250000</v>
      </c>
      <c r="G69" s="5" t="n">
        <v>6097561</v>
      </c>
      <c r="H69" s="5" t="n">
        <v>5200000</v>
      </c>
      <c r="Q69" s="5" t="n">
        <v>2000000</v>
      </c>
      <c r="S69" s="5" t="n">
        <v>6377551</v>
      </c>
      <c r="U69" s="5" t="n">
        <v>4027778</v>
      </c>
    </row>
    <row r="70" spans="1:30">
      <c r="A70" s="4" t="s">
        <v>556</v>
      </c>
    </row>
    <row r="71" spans="1:30">
      <c r="A71" s="4" t="s">
        <v>98</v>
      </c>
      <c r="J71" s="5" t="n">
        <v>2000000</v>
      </c>
      <c r="X71" s="5" t="n">
        <v>4400000</v>
      </c>
    </row>
    <row r="72" spans="1:30">
      <c r="A72" s="4" t="s">
        <v>554</v>
      </c>
      <c r="J72" s="7" t="n">
        <v>13200</v>
      </c>
      <c r="X72" s="7" t="n">
        <v>29040</v>
      </c>
    </row>
    <row r="73" spans="1:30">
      <c r="A73" s="4" t="s">
        <v>557</v>
      </c>
    </row>
    <row r="74" spans="1:30">
      <c r="A74" s="4" t="s">
        <v>98</v>
      </c>
      <c r="I74" s="5" t="n">
        <v>2800000</v>
      </c>
      <c r="V74" s="5" t="n">
        <v>3159944</v>
      </c>
    </row>
    <row r="75" spans="1:30">
      <c r="A75" s="4" t="s">
        <v>554</v>
      </c>
      <c r="I75" s="7" t="n">
        <v>9744</v>
      </c>
      <c r="V75" s="7" t="n">
        <v>10238</v>
      </c>
    </row>
    <row r="76" spans="1:30">
      <c r="A76" s="4" t="s">
        <v>558</v>
      </c>
    </row>
    <row r="77" spans="1:30">
      <c r="A77" s="4" t="s">
        <v>99</v>
      </c>
      <c r="AB77" s="7" t="n">
        <v>675494</v>
      </c>
    </row>
    <row r="78" spans="1:30">
      <c r="A78" s="4" t="s">
        <v>98</v>
      </c>
      <c r="AB78" s="5" t="n">
        <v>152837041</v>
      </c>
    </row>
    <row r="79" spans="1:30">
      <c r="A79" s="4" t="s">
        <v>554</v>
      </c>
      <c r="AB79" s="7" t="n">
        <v>653771</v>
      </c>
    </row>
    <row r="80" spans="1:30">
      <c r="A80" s="4" t="s">
        <v>555</v>
      </c>
      <c r="AB80" s="7" t="n">
        <v>21723</v>
      </c>
    </row>
    <row r="81" spans="1:30">
      <c r="A81" s="4" t="s">
        <v>559</v>
      </c>
    </row>
    <row r="82" spans="1:30">
      <c r="A82" s="4" t="s">
        <v>98</v>
      </c>
      <c r="Z82" s="5" t="n">
        <v>57193766</v>
      </c>
    </row>
    <row r="83" spans="1:30">
      <c r="A83" s="4" t="s">
        <v>554</v>
      </c>
      <c r="Z83" s="7" t="n">
        <v>100000</v>
      </c>
    </row>
    <row r="84" spans="1:30">
      <c r="A84" s="4" t="s">
        <v>560</v>
      </c>
    </row>
    <row r="85" spans="1:30">
      <c r="A85" s="4" t="s">
        <v>108</v>
      </c>
      <c r="B85" s="5" t="n">
        <v>136470585</v>
      </c>
    </row>
    <row r="86" spans="1:30">
      <c r="A86" s="4" t="s">
        <v>117</v>
      </c>
      <c r="B86" s="5" t="n">
        <v>72794907</v>
      </c>
    </row>
    <row r="87" spans="1:30">
      <c r="A87" s="4" t="s">
        <v>118</v>
      </c>
      <c r="B87" s="7" t="n">
        <v>313018</v>
      </c>
    </row>
    <row r="88" spans="1:30">
      <c r="A88" s="4" t="s">
        <v>561</v>
      </c>
    </row>
    <row r="89" spans="1:30">
      <c r="A89" s="4" t="s">
        <v>65</v>
      </c>
      <c r="AC89" s="5" t="n">
        <v>63675678</v>
      </c>
    </row>
    <row r="90" spans="1:30">
      <c r="A90" s="4" t="s">
        <v>524</v>
      </c>
      <c r="B90" s="7" t="n">
        <v>273805</v>
      </c>
    </row>
    <row r="91" spans="1:30">
      <c r="A91" s="4" t="s">
        <v>562</v>
      </c>
    </row>
    <row r="92" spans="1:30">
      <c r="A92" s="4" t="s">
        <v>328</v>
      </c>
      <c r="W92" s="7" t="n">
        <v>9120</v>
      </c>
    </row>
    <row r="93" spans="1:30">
      <c r="A93" s="4" t="s">
        <v>523</v>
      </c>
      <c r="W93" s="7" t="n">
        <v>13765</v>
      </c>
    </row>
    <row r="94" spans="1:30">
      <c r="A94" s="4" t="s">
        <v>563</v>
      </c>
      <c r="W94" s="5" t="n">
        <v>600000</v>
      </c>
    </row>
    <row r="95" spans="1:30">
      <c r="A95" s="4" t="s">
        <v>564</v>
      </c>
    </row>
    <row r="96" spans="1:30">
      <c r="A96" s="4" t="s">
        <v>108</v>
      </c>
      <c r="F96" s="5" t="n">
        <v>2626867</v>
      </c>
      <c r="K96" s="5" t="n">
        <v>600000</v>
      </c>
      <c r="N96" s="5" t="n">
        <v>9000000</v>
      </c>
    </row>
    <row r="97" spans="1:30">
      <c r="A97" s="4" t="s">
        <v>109</v>
      </c>
      <c r="F97" s="7" t="n">
        <v>11821</v>
      </c>
      <c r="K97" s="7" t="n">
        <v>10800</v>
      </c>
      <c r="N97" s="7" t="n">
        <v>84600</v>
      </c>
    </row>
    <row r="98" spans="1:30">
      <c r="A98" s="4" t="s">
        <v>565</v>
      </c>
    </row>
    <row r="99" spans="1:30">
      <c r="A99" s="4" t="s">
        <v>100</v>
      </c>
      <c r="Y99" s="5" t="n">
        <v>1000000</v>
      </c>
    </row>
    <row r="100" spans="1:30">
      <c r="A100" s="4" t="s">
        <v>101</v>
      </c>
      <c r="Y100" s="7" t="n">
        <v>1000</v>
      </c>
    </row>
    <row r="101" spans="1:30">
      <c r="A101" s="4" t="s">
        <v>566</v>
      </c>
    </row>
    <row r="102" spans="1:30">
      <c r="A102" s="4" t="s">
        <v>100</v>
      </c>
      <c r="Y102" s="5" t="n">
        <v>1000000</v>
      </c>
    </row>
    <row r="103" spans="1:30">
      <c r="A103" s="4" t="s">
        <v>101</v>
      </c>
      <c r="Y103" s="7" t="n">
        <v>1000</v>
      </c>
    </row>
    <row r="104" spans="1:30">
      <c r="A104" s="4" t="s">
        <v>309</v>
      </c>
    </row>
    <row r="105" spans="1:30">
      <c r="A105" s="4" t="s">
        <v>57</v>
      </c>
      <c r="AC105" s="8" t="n">
        <v>0.001</v>
      </c>
    </row>
    <row r="106" spans="1:30">
      <c r="A106" s="4" t="s">
        <v>58</v>
      </c>
      <c r="AC106" s="5" t="n">
        <v>2000000</v>
      </c>
    </row>
    <row r="107" spans="1:30">
      <c r="A107" s="4" t="s">
        <v>567</v>
      </c>
      <c r="AC107" s="4" t="s">
        <v>568</v>
      </c>
    </row>
    <row r="108" spans="1:30">
      <c r="A108" s="4" t="s">
        <v>569</v>
      </c>
    </row>
    <row r="109" spans="1:30">
      <c r="A109" s="4" t="s">
        <v>57</v>
      </c>
      <c r="Y109" s="8" t="n">
        <v>0.001</v>
      </c>
    </row>
    <row r="110" spans="1:30">
      <c r="A110" s="4" t="s">
        <v>570</v>
      </c>
    </row>
    <row r="111" spans="1:30">
      <c r="A111" s="4" t="s">
        <v>57</v>
      </c>
      <c r="Y111" s="8" t="n">
        <v>0.0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571</v>
      </c>
      <c r="B1" s="2" t="s">
        <v>449</v>
      </c>
    </row>
    <row r="2" spans="1:4">
      <c r="B2" s="2" t="s">
        <v>294</v>
      </c>
      <c r="C2" s="2" t="s">
        <v>2</v>
      </c>
      <c r="D2" s="2" t="s">
        <v>26</v>
      </c>
    </row>
    <row r="3" spans="1:4">
      <c r="A3" s="4" t="s">
        <v>572</v>
      </c>
      <c r="C3" s="5" t="n">
        <v>2000000</v>
      </c>
      <c r="D3" s="5" t="n">
        <v>0</v>
      </c>
    </row>
    <row r="4" spans="1:4">
      <c r="A4" s="4" t="s">
        <v>57</v>
      </c>
      <c r="C4" s="8" t="n">
        <v>0.001</v>
      </c>
      <c r="D4" s="8" t="n">
        <v>0.001</v>
      </c>
    </row>
    <row r="5" spans="1:4">
      <c r="A5" s="4" t="s">
        <v>309</v>
      </c>
    </row>
    <row r="6" spans="1:4">
      <c r="A6" s="4" t="s">
        <v>57</v>
      </c>
      <c r="C6" s="8" t="n">
        <v>0.001</v>
      </c>
    </row>
    <row r="7" spans="1:4">
      <c r="A7" s="4" t="s">
        <v>570</v>
      </c>
    </row>
    <row r="8" spans="1:4">
      <c r="A8" s="4" t="s">
        <v>572</v>
      </c>
      <c r="B8" s="5" t="n">
        <v>1000000</v>
      </c>
    </row>
    <row r="9" spans="1:4">
      <c r="A9" s="4" t="s">
        <v>57</v>
      </c>
      <c r="B9" s="8" t="n">
        <v>0.001</v>
      </c>
    </row>
    <row r="10" spans="1:4">
      <c r="A10" s="4" t="s">
        <v>573</v>
      </c>
      <c r="B10" s="7" t="n">
        <v>1000</v>
      </c>
    </row>
    <row r="11" spans="1:4">
      <c r="A11" s="4" t="s">
        <v>569</v>
      </c>
    </row>
    <row r="12" spans="1:4">
      <c r="A12" s="4" t="s">
        <v>572</v>
      </c>
      <c r="B12" s="5" t="n">
        <v>1000000</v>
      </c>
    </row>
    <row r="13" spans="1:4">
      <c r="A13" s="4" t="s">
        <v>57</v>
      </c>
      <c r="B13" s="8" t="n">
        <v>0.001</v>
      </c>
    </row>
    <row r="14" spans="1:4">
      <c r="A14" s="4" t="s">
        <v>573</v>
      </c>
      <c r="B14" s="7" t="n">
        <v>1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30"/>
  </cols>
  <sheetData>
    <row r="1" spans="1:2">
      <c r="A1" s="1" t="s">
        <v>574</v>
      </c>
      <c r="B1" s="2" t="s">
        <v>1</v>
      </c>
    </row>
    <row r="2" spans="1:2">
      <c r="B2" s="2" t="s">
        <v>575</v>
      </c>
    </row>
    <row r="3" spans="1:2">
      <c r="A3" s="4" t="s">
        <v>576</v>
      </c>
      <c r="B3" s="5" t="n">
        <v>64440000</v>
      </c>
    </row>
    <row r="4" spans="1:2">
      <c r="A4" s="4" t="s">
        <v>577</v>
      </c>
      <c r="B4" s="4" t="s">
        <v>578</v>
      </c>
    </row>
    <row r="5" spans="1:2">
      <c r="A5" s="4" t="s">
        <v>579</v>
      </c>
      <c r="B5" s="11" t="n">
        <v>0.1194</v>
      </c>
    </row>
    <row r="6" spans="1:2">
      <c r="A6" s="4" t="s">
        <v>580</v>
      </c>
      <c r="B6" s="5" t="n">
        <v>64440000</v>
      </c>
    </row>
    <row r="7" spans="1:2">
      <c r="A7" s="4" t="s">
        <v>581</v>
      </c>
      <c r="B7" s="11" t="n">
        <v>0.1194</v>
      </c>
    </row>
    <row r="8" spans="1:2">
      <c r="A8" s="4" t="s">
        <v>281</v>
      </c>
    </row>
    <row r="9" spans="1:2">
      <c r="A9" s="4" t="s">
        <v>582</v>
      </c>
      <c r="B9" s="12" t="n">
        <v>1e-05</v>
      </c>
    </row>
    <row r="10" spans="1:2">
      <c r="A10" s="4" t="s">
        <v>284</v>
      </c>
    </row>
    <row r="11" spans="1:2">
      <c r="A11" s="4" t="s">
        <v>582</v>
      </c>
      <c r="B11" s="10" t="n">
        <v>1.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2"/>
    <col customWidth="1" max="6" min="6" width="20"/>
    <col customWidth="1" max="7" min="7" width="12"/>
  </cols>
  <sheetData>
    <row r="1" spans="1:7">
      <c r="A1" s="1" t="s">
        <v>87</v>
      </c>
      <c r="B1" s="2" t="s">
        <v>88</v>
      </c>
      <c r="C1" s="2" t="s">
        <v>89</v>
      </c>
      <c r="D1" s="2" t="s">
        <v>90</v>
      </c>
      <c r="E1" s="2" t="s">
        <v>91</v>
      </c>
      <c r="F1" s="2" t="s">
        <v>92</v>
      </c>
      <c r="G1" s="2" t="s">
        <v>93</v>
      </c>
    </row>
    <row r="2" spans="1:7">
      <c r="A2" s="4" t="s">
        <v>94</v>
      </c>
      <c r="B2" s="4" t="s">
        <v>30</v>
      </c>
      <c r="C2" s="5" t="n">
        <v>82331062</v>
      </c>
    </row>
    <row r="3" spans="1:7">
      <c r="A3" s="4" t="s">
        <v>95</v>
      </c>
      <c r="B3" s="4" t="s">
        <v>30</v>
      </c>
      <c r="C3" s="7" t="n">
        <v>823</v>
      </c>
      <c r="D3" s="7" t="n">
        <v>10370651</v>
      </c>
      <c r="E3" s="4" t="s">
        <v>30</v>
      </c>
      <c r="F3" s="7" t="n">
        <v>-10797033</v>
      </c>
      <c r="G3" s="7" t="n">
        <v>-425559</v>
      </c>
    </row>
    <row r="4" spans="1:7">
      <c r="A4" s="4" t="s">
        <v>96</v>
      </c>
      <c r="B4" s="4" t="s">
        <v>30</v>
      </c>
      <c r="C4" s="5" t="n">
        <v>27952890</v>
      </c>
    </row>
    <row r="5" spans="1:7">
      <c r="A5" s="4" t="s">
        <v>97</v>
      </c>
      <c r="B5" s="4" t="s">
        <v>30</v>
      </c>
      <c r="C5" s="7" t="n">
        <v>280</v>
      </c>
      <c r="D5" s="5" t="n">
        <v>143240</v>
      </c>
      <c r="E5" s="4" t="s">
        <v>30</v>
      </c>
      <c r="F5" s="4" t="s">
        <v>30</v>
      </c>
      <c r="G5" s="5" t="n">
        <v>143520</v>
      </c>
    </row>
    <row r="6" spans="1:7">
      <c r="A6" s="4" t="s">
        <v>98</v>
      </c>
      <c r="B6" s="4" t="s">
        <v>30</v>
      </c>
      <c r="C6" s="5" t="n">
        <v>165196985</v>
      </c>
    </row>
    <row r="7" spans="1:7">
      <c r="A7" s="4" t="s">
        <v>99</v>
      </c>
      <c r="B7" s="4" t="s">
        <v>30</v>
      </c>
      <c r="C7" s="7" t="n">
        <v>1652</v>
      </c>
      <c r="D7" s="5" t="n">
        <v>736064</v>
      </c>
      <c r="E7" s="4" t="s">
        <v>30</v>
      </c>
      <c r="F7" s="4" t="s">
        <v>30</v>
      </c>
      <c r="G7" s="5" t="n">
        <v>737716</v>
      </c>
    </row>
    <row r="8" spans="1:7">
      <c r="A8" s="4" t="s">
        <v>100</v>
      </c>
      <c r="B8" s="5" t="n">
        <v>2000000</v>
      </c>
      <c r="C8" s="4" t="s">
        <v>30</v>
      </c>
    </row>
    <row r="9" spans="1:7">
      <c r="A9" s="4" t="s">
        <v>101</v>
      </c>
      <c r="B9" s="7" t="n">
        <v>2000</v>
      </c>
      <c r="C9" s="4" t="s">
        <v>30</v>
      </c>
      <c r="D9" s="4" t="s">
        <v>30</v>
      </c>
      <c r="E9" s="4" t="s">
        <v>30</v>
      </c>
      <c r="F9" s="4" t="s">
        <v>30</v>
      </c>
      <c r="G9" s="5" t="n">
        <v>2000</v>
      </c>
    </row>
    <row r="10" spans="1:7">
      <c r="A10" s="4" t="s">
        <v>102</v>
      </c>
      <c r="B10" s="4" t="s">
        <v>30</v>
      </c>
      <c r="C10" s="5" t="n">
        <v>20000000</v>
      </c>
    </row>
    <row r="11" spans="1:7">
      <c r="A11" s="4" t="s">
        <v>103</v>
      </c>
      <c r="B11" s="4" t="s">
        <v>30</v>
      </c>
      <c r="C11" s="7" t="n">
        <v>200</v>
      </c>
      <c r="D11" s="4" t="s">
        <v>30</v>
      </c>
      <c r="E11" s="4" t="s">
        <v>30</v>
      </c>
      <c r="F11" s="4" t="s">
        <v>30</v>
      </c>
      <c r="G11" s="5" t="n">
        <v>200</v>
      </c>
    </row>
    <row r="12" spans="1:7">
      <c r="A12" s="4" t="s">
        <v>104</v>
      </c>
      <c r="B12" s="4" t="s">
        <v>30</v>
      </c>
      <c r="C12" s="5" t="n">
        <v>2248846</v>
      </c>
    </row>
    <row r="13" spans="1:7">
      <c r="A13" s="4" t="s">
        <v>105</v>
      </c>
      <c r="B13" s="4" t="s">
        <v>30</v>
      </c>
      <c r="C13" s="7" t="n">
        <v>22</v>
      </c>
      <c r="D13" s="5" t="n">
        <v>-22</v>
      </c>
      <c r="E13" s="4" t="s">
        <v>30</v>
      </c>
      <c r="F13" s="4" t="s">
        <v>30</v>
      </c>
      <c r="G13" s="4" t="s">
        <v>30</v>
      </c>
    </row>
    <row r="14" spans="1:7">
      <c r="A14" s="4" t="s">
        <v>106</v>
      </c>
      <c r="B14" s="4" t="s">
        <v>30</v>
      </c>
      <c r="C14" s="5" t="n">
        <v>600000</v>
      </c>
    </row>
    <row r="15" spans="1:7">
      <c r="A15" s="4" t="s">
        <v>107</v>
      </c>
      <c r="B15" s="4" t="s">
        <v>30</v>
      </c>
      <c r="C15" s="7" t="n">
        <v>6</v>
      </c>
      <c r="D15" s="5" t="n">
        <v>13759</v>
      </c>
      <c r="E15" s="4" t="s">
        <v>30</v>
      </c>
      <c r="F15" s="4" t="s">
        <v>30</v>
      </c>
      <c r="G15" s="7" t="n">
        <v>13765</v>
      </c>
    </row>
    <row r="16" spans="1:7">
      <c r="A16" s="4" t="s">
        <v>108</v>
      </c>
      <c r="B16" s="4" t="s">
        <v>30</v>
      </c>
      <c r="C16" s="5" t="n">
        <v>6226867</v>
      </c>
      <c r="G16" s="4" t="s">
        <v>30</v>
      </c>
    </row>
    <row r="17" spans="1:7">
      <c r="A17" s="4" t="s">
        <v>109</v>
      </c>
      <c r="B17" s="4" t="s">
        <v>30</v>
      </c>
      <c r="C17" s="7" t="n">
        <v>63</v>
      </c>
      <c r="D17" s="5" t="n">
        <v>70558</v>
      </c>
      <c r="E17" s="4" t="s">
        <v>30</v>
      </c>
      <c r="F17" s="4" t="s">
        <v>30</v>
      </c>
      <c r="G17" s="7" t="n">
        <v>70621</v>
      </c>
    </row>
    <row r="18" spans="1:7">
      <c r="A18" s="4" t="s">
        <v>110</v>
      </c>
      <c r="B18" s="4" t="s">
        <v>30</v>
      </c>
      <c r="C18" s="4" t="s">
        <v>30</v>
      </c>
      <c r="D18" s="5" t="n">
        <v>25030</v>
      </c>
      <c r="E18" s="4" t="s">
        <v>30</v>
      </c>
      <c r="F18" s="4" t="s">
        <v>30</v>
      </c>
      <c r="G18" s="5" t="n">
        <v>25030</v>
      </c>
    </row>
    <row r="19" spans="1:7">
      <c r="A19" s="4" t="s">
        <v>111</v>
      </c>
      <c r="B19" s="4" t="s">
        <v>30</v>
      </c>
      <c r="C19" s="4" t="s">
        <v>30</v>
      </c>
      <c r="D19" s="5" t="n">
        <v>14739</v>
      </c>
      <c r="E19" s="4" t="s">
        <v>30</v>
      </c>
      <c r="F19" s="4" t="s">
        <v>30</v>
      </c>
      <c r="G19" s="5" t="n">
        <v>14739</v>
      </c>
    </row>
    <row r="20" spans="1:7">
      <c r="A20" s="4" t="s">
        <v>112</v>
      </c>
      <c r="B20" s="4" t="s">
        <v>30</v>
      </c>
      <c r="C20" s="4" t="s">
        <v>30</v>
      </c>
      <c r="D20" s="5" t="n">
        <v>525485</v>
      </c>
      <c r="E20" s="4" t="s">
        <v>30</v>
      </c>
      <c r="F20" s="4" t="s">
        <v>30</v>
      </c>
      <c r="G20" s="5" t="n">
        <v>525485</v>
      </c>
    </row>
    <row r="21" spans="1:7">
      <c r="A21" s="4" t="s">
        <v>84</v>
      </c>
      <c r="B21" s="4" t="s">
        <v>30</v>
      </c>
      <c r="C21" s="4" t="s">
        <v>30</v>
      </c>
      <c r="D21" s="4" t="s">
        <v>30</v>
      </c>
      <c r="E21" s="4" t="s">
        <v>30</v>
      </c>
      <c r="F21" s="5" t="n">
        <v>-1768221</v>
      </c>
      <c r="G21" s="5" t="n">
        <v>-1768221</v>
      </c>
    </row>
    <row r="22" spans="1:7">
      <c r="A22" s="4" t="s">
        <v>113</v>
      </c>
      <c r="B22" s="5" t="n">
        <v>2000000</v>
      </c>
      <c r="C22" s="5" t="n">
        <v>304556650</v>
      </c>
    </row>
    <row r="23" spans="1:7">
      <c r="A23" s="4" t="s">
        <v>114</v>
      </c>
      <c r="B23" s="7" t="n">
        <v>2000</v>
      </c>
      <c r="C23" s="7" t="n">
        <v>3046</v>
      </c>
      <c r="D23" s="5" t="n">
        <v>11899504</v>
      </c>
      <c r="E23" s="4" t="s">
        <v>30</v>
      </c>
      <c r="F23" s="5" t="n">
        <v>-12565254</v>
      </c>
      <c r="G23" s="5" t="n">
        <v>-660704</v>
      </c>
    </row>
    <row r="24" spans="1:7">
      <c r="A24" s="4" t="s">
        <v>96</v>
      </c>
      <c r="C24" s="5" t="n">
        <v>5147110</v>
      </c>
    </row>
    <row r="25" spans="1:7">
      <c r="A25" s="4" t="s">
        <v>97</v>
      </c>
      <c r="C25" s="7" t="n">
        <v>51</v>
      </c>
      <c r="D25" s="5" t="n">
        <v>18272</v>
      </c>
      <c r="E25" s="4" t="s">
        <v>30</v>
      </c>
      <c r="F25" s="4" t="s">
        <v>30</v>
      </c>
      <c r="G25" s="5" t="n">
        <v>18323</v>
      </c>
    </row>
    <row r="26" spans="1:7">
      <c r="A26" s="4" t="s">
        <v>98</v>
      </c>
      <c r="C26" s="5" t="n">
        <v>199342008</v>
      </c>
    </row>
    <row r="27" spans="1:7">
      <c r="A27" s="4" t="s">
        <v>99</v>
      </c>
      <c r="C27" s="7" t="n">
        <v>1993</v>
      </c>
      <c r="D27" s="5" t="n">
        <v>421204</v>
      </c>
      <c r="E27" s="4" t="s">
        <v>30</v>
      </c>
      <c r="F27" s="4" t="s">
        <v>30</v>
      </c>
      <c r="G27" s="5" t="n">
        <v>423197</v>
      </c>
    </row>
    <row r="28" spans="1:7">
      <c r="A28" s="4" t="s">
        <v>102</v>
      </c>
      <c r="C28" s="5" t="n">
        <v>7000000</v>
      </c>
    </row>
    <row r="29" spans="1:7">
      <c r="A29" s="4" t="s">
        <v>103</v>
      </c>
      <c r="C29" s="7" t="n">
        <v>70</v>
      </c>
      <c r="D29" s="4" t="s">
        <v>30</v>
      </c>
      <c r="E29" s="4" t="s">
        <v>30</v>
      </c>
      <c r="F29" s="4" t="s">
        <v>30</v>
      </c>
      <c r="G29" s="5" t="n">
        <v>70</v>
      </c>
    </row>
    <row r="30" spans="1:7">
      <c r="A30" s="4" t="s">
        <v>108</v>
      </c>
      <c r="C30" s="5" t="n">
        <v>9000000</v>
      </c>
    </row>
    <row r="31" spans="1:7">
      <c r="A31" s="4" t="s">
        <v>109</v>
      </c>
      <c r="C31" s="7" t="n">
        <v>90</v>
      </c>
      <c r="D31" s="5" t="n">
        <v>84510</v>
      </c>
      <c r="E31" s="4" t="s">
        <v>30</v>
      </c>
      <c r="F31" s="4" t="s">
        <v>30</v>
      </c>
      <c r="G31" s="5" t="n">
        <v>84600</v>
      </c>
    </row>
    <row r="32" spans="1:7">
      <c r="A32" s="4" t="s">
        <v>112</v>
      </c>
      <c r="D32" s="5" t="n">
        <v>303542</v>
      </c>
      <c r="E32" s="4" t="s">
        <v>30</v>
      </c>
      <c r="F32" s="4" t="s">
        <v>30</v>
      </c>
      <c r="G32" s="5" t="n">
        <v>303542</v>
      </c>
    </row>
    <row r="33" spans="1:7">
      <c r="A33" s="4" t="s">
        <v>115</v>
      </c>
      <c r="C33" s="5" t="n">
        <v>40000002</v>
      </c>
    </row>
    <row r="34" spans="1:7">
      <c r="A34" s="4" t="s">
        <v>116</v>
      </c>
      <c r="C34" s="7" t="n">
        <v>400</v>
      </c>
      <c r="D34" s="5" t="n">
        <v>284600</v>
      </c>
      <c r="E34" s="4" t="s">
        <v>30</v>
      </c>
      <c r="F34" s="4" t="s">
        <v>30</v>
      </c>
      <c r="G34" s="5" t="n">
        <v>285000</v>
      </c>
    </row>
    <row r="35" spans="1:7">
      <c r="A35" s="4" t="s">
        <v>117</v>
      </c>
      <c r="C35" s="5" t="n">
        <v>72794907</v>
      </c>
    </row>
    <row r="36" spans="1:7">
      <c r="A36" s="4" t="s">
        <v>118</v>
      </c>
      <c r="C36" s="7" t="n">
        <v>728</v>
      </c>
      <c r="D36" s="5" t="n">
        <v>312290</v>
      </c>
      <c r="E36" s="5" t="n">
        <v>273805</v>
      </c>
      <c r="F36" s="4" t="s">
        <v>30</v>
      </c>
      <c r="G36" s="5" t="n">
        <v>586823</v>
      </c>
    </row>
    <row r="37" spans="1:7">
      <c r="A37" s="4" t="s">
        <v>119</v>
      </c>
      <c r="D37" s="5" t="n">
        <v>102364</v>
      </c>
      <c r="E37" s="4" t="s">
        <v>30</v>
      </c>
      <c r="G37" s="5" t="n">
        <v>102364</v>
      </c>
    </row>
    <row r="38" spans="1:7">
      <c r="A38" s="4" t="s">
        <v>120</v>
      </c>
      <c r="D38" s="5" t="n">
        <v>9617</v>
      </c>
      <c r="E38" s="4" t="s">
        <v>30</v>
      </c>
      <c r="F38" s="4" t="s">
        <v>30</v>
      </c>
      <c r="G38" s="5" t="n">
        <v>9617</v>
      </c>
    </row>
    <row r="39" spans="1:7">
      <c r="A39" s="4" t="s">
        <v>84</v>
      </c>
      <c r="B39" s="4" t="s">
        <v>30</v>
      </c>
      <c r="C39" s="4" t="s">
        <v>30</v>
      </c>
      <c r="D39" s="4" t="s">
        <v>30</v>
      </c>
      <c r="E39" s="4" t="s">
        <v>30</v>
      </c>
      <c r="F39" s="5" t="n">
        <v>-3763558</v>
      </c>
      <c r="G39" s="5" t="n">
        <v>-3763558</v>
      </c>
    </row>
    <row r="40" spans="1:7">
      <c r="A40" s="4" t="s">
        <v>121</v>
      </c>
      <c r="B40" s="5" t="n">
        <v>2000000</v>
      </c>
      <c r="C40" s="5" t="n">
        <v>637840677</v>
      </c>
    </row>
    <row r="41" spans="1:7">
      <c r="A41" s="4" t="s">
        <v>122</v>
      </c>
      <c r="B41" s="7" t="n">
        <v>2000</v>
      </c>
      <c r="C41" s="7" t="n">
        <v>6378</v>
      </c>
      <c r="D41" s="7" t="n">
        <v>13435903</v>
      </c>
      <c r="E41" s="7" t="n">
        <v>273805</v>
      </c>
      <c r="F41" s="7" t="n">
        <v>-16328812</v>
      </c>
      <c r="G41" s="7" t="n">
        <v>-26107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4"/>
    <col customWidth="1" max="2" min="2" width="17"/>
    <col customWidth="1" max="3" min="3" width="25"/>
    <col customWidth="1" max="4" min="4" width="14"/>
  </cols>
  <sheetData>
    <row r="1" spans="1:4">
      <c r="A1" s="1" t="s">
        <v>583</v>
      </c>
      <c r="B1" s="2" t="s">
        <v>449</v>
      </c>
      <c r="C1" s="2" t="s">
        <v>1</v>
      </c>
    </row>
    <row r="2" spans="1:4">
      <c r="B2" s="2" t="s">
        <v>290</v>
      </c>
      <c r="C2" s="2" t="s">
        <v>2</v>
      </c>
      <c r="D2" s="2" t="s">
        <v>26</v>
      </c>
    </row>
    <row r="3" spans="1:4">
      <c r="A3" s="3" t="s">
        <v>584</v>
      </c>
    </row>
    <row r="4" spans="1:4">
      <c r="A4" s="4" t="s">
        <v>585</v>
      </c>
      <c r="B4" s="4" t="s">
        <v>303</v>
      </c>
      <c r="C4" s="4" t="s">
        <v>304</v>
      </c>
      <c r="D4" s="4" t="s">
        <v>30</v>
      </c>
    </row>
    <row r="5" spans="1:4">
      <c r="A5" s="4" t="s">
        <v>586</v>
      </c>
      <c r="B5" s="4" t="s">
        <v>306</v>
      </c>
      <c r="C5" s="4" t="s">
        <v>307</v>
      </c>
      <c r="D5" s="4" t="s">
        <v>308</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87</v>
      </c>
      <c r="B1" s="2" t="s">
        <v>1</v>
      </c>
    </row>
    <row r="2" spans="1:3">
      <c r="B2" s="2" t="s">
        <v>2</v>
      </c>
      <c r="C2" s="2" t="s">
        <v>26</v>
      </c>
    </row>
    <row r="3" spans="1:3">
      <c r="A3" s="4" t="s">
        <v>588</v>
      </c>
      <c r="B3" s="9" t="n">
        <v>-0.00275</v>
      </c>
    </row>
    <row r="4" spans="1:3">
      <c r="A4" s="4" t="s">
        <v>589</v>
      </c>
      <c r="C4" s="10" t="n">
        <v>0.96</v>
      </c>
    </row>
    <row r="5" spans="1:3">
      <c r="A5" s="4" t="s">
        <v>590</v>
      </c>
    </row>
    <row r="6" spans="1:3">
      <c r="A6" s="4" t="s">
        <v>591</v>
      </c>
      <c r="B6" s="5" t="n">
        <v>30690000</v>
      </c>
      <c r="C6" s="5" t="n">
        <v>53591455</v>
      </c>
    </row>
    <row r="7" spans="1:3">
      <c r="A7" s="4" t="s">
        <v>592</v>
      </c>
      <c r="C7" s="7" t="n">
        <v>-351455</v>
      </c>
    </row>
    <row r="8" spans="1:3">
      <c r="A8" s="4" t="s">
        <v>593</v>
      </c>
      <c r="C8" s="5" t="n">
        <v>-300000</v>
      </c>
    </row>
    <row r="9" spans="1:3">
      <c r="A9" s="4" t="s">
        <v>335</v>
      </c>
      <c r="B9" s="5" t="n">
        <v>40750000</v>
      </c>
    </row>
    <row r="10" spans="1:3">
      <c r="A10" s="4" t="s">
        <v>594</v>
      </c>
      <c r="B10" s="5" t="n">
        <v>-7000000</v>
      </c>
      <c r="C10" s="5" t="n">
        <v>-22250000</v>
      </c>
    </row>
    <row r="11" spans="1:3">
      <c r="A11" s="4" t="s">
        <v>595</v>
      </c>
      <c r="B11" s="5" t="n">
        <v>64440000</v>
      </c>
      <c r="C11" s="5" t="n">
        <v>30690000</v>
      </c>
    </row>
    <row r="12" spans="1:3">
      <c r="A12" s="4" t="s">
        <v>596</v>
      </c>
      <c r="B12" s="5" t="n">
        <v>64440000</v>
      </c>
    </row>
    <row r="13" spans="1:3">
      <c r="A13" s="4" t="s">
        <v>597</v>
      </c>
      <c r="B13" s="9" t="n">
        <v>0.24407</v>
      </c>
      <c r="C13" s="11" t="n">
        <v>0.1463</v>
      </c>
    </row>
    <row r="14" spans="1:3">
      <c r="A14" s="4" t="s">
        <v>598</v>
      </c>
      <c r="C14" s="13" t="n">
        <v>-0.18</v>
      </c>
    </row>
    <row r="15" spans="1:3">
      <c r="A15" s="4" t="s">
        <v>588</v>
      </c>
      <c r="C15" s="13" t="n">
        <v>-0.96</v>
      </c>
    </row>
    <row r="16" spans="1:3">
      <c r="A16" s="4" t="s">
        <v>599</v>
      </c>
      <c r="B16" s="14" t="n">
        <v>0.005</v>
      </c>
    </row>
    <row r="17" spans="1:3">
      <c r="A17" s="4" t="s">
        <v>600</v>
      </c>
      <c r="B17" s="12" t="n">
        <v>-1e-05</v>
      </c>
      <c r="C17" s="12" t="n">
        <v>-1e-05</v>
      </c>
    </row>
    <row r="18" spans="1:3">
      <c r="A18" s="4" t="s">
        <v>601</v>
      </c>
      <c r="B18" s="15" t="n">
        <v>0.1194</v>
      </c>
      <c r="C18" s="9" t="n">
        <v>0.24407</v>
      </c>
    </row>
    <row r="19" spans="1:3">
      <c r="A19" s="4" t="s">
        <v>589</v>
      </c>
      <c r="B19" s="11" t="n">
        <v>0.119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4"/>
    <col customWidth="1" max="7" min="7" width="14"/>
    <col customWidth="1" max="8" min="8" width="25"/>
    <col customWidth="1" max="9" min="9" width="80"/>
  </cols>
  <sheetData>
    <row r="1" spans="1:9">
      <c r="A1" s="1" t="s">
        <v>602</v>
      </c>
      <c r="B1" s="2" t="s">
        <v>291</v>
      </c>
      <c r="C1" s="2" t="s">
        <v>292</v>
      </c>
      <c r="D1" s="2" t="s">
        <v>296</v>
      </c>
      <c r="E1" s="2" t="s">
        <v>290</v>
      </c>
      <c r="F1" s="2" t="s">
        <v>293</v>
      </c>
      <c r="G1" s="2" t="s">
        <v>292</v>
      </c>
      <c r="H1" s="2" t="s">
        <v>2</v>
      </c>
      <c r="I1" s="2" t="s">
        <v>26</v>
      </c>
    </row>
    <row r="2" spans="1:9">
      <c r="A2" s="4" t="s">
        <v>603</v>
      </c>
      <c r="E2" s="5" t="n">
        <v>37250000</v>
      </c>
    </row>
    <row r="3" spans="1:9">
      <c r="A3" s="4" t="s">
        <v>299</v>
      </c>
      <c r="E3" s="8" t="n">
        <v>0.005</v>
      </c>
    </row>
    <row r="4" spans="1:9">
      <c r="A4" s="4" t="s">
        <v>522</v>
      </c>
      <c r="E4" s="4" t="s">
        <v>331</v>
      </c>
    </row>
    <row r="5" spans="1:9">
      <c r="A5" s="4" t="s">
        <v>604</v>
      </c>
      <c r="E5" s="7" t="n">
        <v>102364</v>
      </c>
    </row>
    <row r="6" spans="1:9">
      <c r="A6" s="4" t="s">
        <v>333</v>
      </c>
      <c r="E6" s="9" t="n">
        <v>0.00275</v>
      </c>
    </row>
    <row r="7" spans="1:9">
      <c r="A7" s="4" t="s">
        <v>300</v>
      </c>
      <c r="E7" s="4" t="s">
        <v>301</v>
      </c>
    </row>
    <row r="8" spans="1:9">
      <c r="A8" s="4" t="s">
        <v>302</v>
      </c>
      <c r="E8" s="4" t="s">
        <v>303</v>
      </c>
      <c r="H8" s="4" t="s">
        <v>304</v>
      </c>
      <c r="I8" s="4" t="s">
        <v>30</v>
      </c>
    </row>
    <row r="9" spans="1:9">
      <c r="A9" s="4" t="s">
        <v>305</v>
      </c>
      <c r="E9" s="4" t="s">
        <v>306</v>
      </c>
      <c r="H9" s="4" t="s">
        <v>307</v>
      </c>
      <c r="I9" s="4" t="s">
        <v>308</v>
      </c>
    </row>
    <row r="10" spans="1:9">
      <c r="A10" s="4" t="s">
        <v>605</v>
      </c>
      <c r="H10" s="7" t="n">
        <v>923175</v>
      </c>
      <c r="I10" s="7" t="n">
        <v>332650</v>
      </c>
    </row>
    <row r="11" spans="1:9">
      <c r="A11" s="4" t="s">
        <v>606</v>
      </c>
      <c r="I11" s="5" t="n">
        <v>351455</v>
      </c>
    </row>
    <row r="12" spans="1:9">
      <c r="A12" s="4" t="s">
        <v>607</v>
      </c>
      <c r="I12" s="4" t="s">
        <v>608</v>
      </c>
    </row>
    <row r="13" spans="1:9">
      <c r="A13" s="4" t="s">
        <v>609</v>
      </c>
      <c r="I13" s="5" t="n">
        <v>300000</v>
      </c>
    </row>
    <row r="14" spans="1:9">
      <c r="A14" s="4" t="s">
        <v>610</v>
      </c>
      <c r="I14" s="10" t="n">
        <v>0.96</v>
      </c>
    </row>
    <row r="15" spans="1:9">
      <c r="A15" s="4" t="s">
        <v>104</v>
      </c>
      <c r="D15" s="5" t="n">
        <v>2248846</v>
      </c>
    </row>
    <row r="16" spans="1:9">
      <c r="A16" s="4" t="s">
        <v>611</v>
      </c>
      <c r="D16" s="5" t="n">
        <v>2250000</v>
      </c>
    </row>
    <row r="17" spans="1:9">
      <c r="A17" s="4" t="s">
        <v>61</v>
      </c>
      <c r="D17" s="9" t="n">
        <v>1e-05</v>
      </c>
      <c r="H17" s="9" t="n">
        <v>1e-05</v>
      </c>
      <c r="I17" s="9" t="n">
        <v>1e-05</v>
      </c>
    </row>
    <row r="18" spans="1:9">
      <c r="A18" s="4" t="s">
        <v>63</v>
      </c>
      <c r="H18" s="5" t="n">
        <v>637840677</v>
      </c>
      <c r="I18" s="5" t="n">
        <v>304556650</v>
      </c>
    </row>
    <row r="19" spans="1:9">
      <c r="A19" s="4" t="s">
        <v>612</v>
      </c>
      <c r="H19" s="9" t="n">
        <v>0.00275</v>
      </c>
    </row>
    <row r="20" spans="1:9">
      <c r="A20" s="4" t="s">
        <v>613</v>
      </c>
    </row>
    <row r="21" spans="1:9">
      <c r="A21" s="4" t="s">
        <v>605</v>
      </c>
      <c r="H21" s="7" t="n">
        <v>111981</v>
      </c>
      <c r="I21" s="7" t="n">
        <v>39769</v>
      </c>
    </row>
    <row r="22" spans="1:9">
      <c r="A22" s="4" t="s">
        <v>614</v>
      </c>
      <c r="H22" s="7" t="n">
        <v>102364</v>
      </c>
      <c r="I22" s="7" t="n">
        <v>25030</v>
      </c>
    </row>
    <row r="23" spans="1:9">
      <c r="A23" s="4" t="s">
        <v>615</v>
      </c>
    </row>
    <row r="24" spans="1:9">
      <c r="A24" s="4" t="s">
        <v>603</v>
      </c>
      <c r="E24" s="5" t="n">
        <v>3500000</v>
      </c>
    </row>
    <row r="25" spans="1:9">
      <c r="A25" s="4" t="s">
        <v>299</v>
      </c>
      <c r="E25" s="8" t="n">
        <v>0.005</v>
      </c>
    </row>
    <row r="26" spans="1:9">
      <c r="A26" s="4" t="s">
        <v>522</v>
      </c>
      <c r="E26" s="4" t="s">
        <v>331</v>
      </c>
    </row>
    <row r="27" spans="1:9">
      <c r="A27" s="4" t="s">
        <v>604</v>
      </c>
      <c r="E27" s="7" t="n">
        <v>9617</v>
      </c>
    </row>
    <row r="28" spans="1:9">
      <c r="A28" s="4" t="s">
        <v>333</v>
      </c>
      <c r="E28" s="9" t="n">
        <v>0.00275</v>
      </c>
    </row>
    <row r="29" spans="1:9">
      <c r="A29" s="4" t="s">
        <v>300</v>
      </c>
      <c r="E29" s="4" t="s">
        <v>301</v>
      </c>
    </row>
    <row r="30" spans="1:9">
      <c r="A30" s="4" t="s">
        <v>302</v>
      </c>
      <c r="E30" s="4" t="s">
        <v>303</v>
      </c>
    </row>
    <row r="31" spans="1:9">
      <c r="A31" s="4" t="s">
        <v>305</v>
      </c>
      <c r="E31" s="4" t="s">
        <v>306</v>
      </c>
    </row>
    <row r="32" spans="1:9">
      <c r="A32" s="4" t="s">
        <v>616</v>
      </c>
    </row>
    <row r="33" spans="1:9">
      <c r="A33" s="4" t="s">
        <v>603</v>
      </c>
      <c r="E33" s="5" t="n">
        <v>8500000</v>
      </c>
    </row>
    <row r="34" spans="1:9">
      <c r="A34" s="4" t="s">
        <v>617</v>
      </c>
    </row>
    <row r="35" spans="1:9">
      <c r="A35" s="4" t="s">
        <v>603</v>
      </c>
      <c r="E35" s="5" t="n">
        <v>8500000</v>
      </c>
    </row>
    <row r="36" spans="1:9">
      <c r="A36" s="4" t="s">
        <v>618</v>
      </c>
    </row>
    <row r="37" spans="1:9">
      <c r="A37" s="4" t="s">
        <v>603</v>
      </c>
      <c r="E37" s="5" t="n">
        <v>6000000</v>
      </c>
    </row>
    <row r="38" spans="1:9">
      <c r="A38" s="4" t="s">
        <v>619</v>
      </c>
    </row>
    <row r="39" spans="1:9">
      <c r="A39" s="4" t="s">
        <v>603</v>
      </c>
      <c r="E39" s="5" t="n">
        <v>7250000</v>
      </c>
    </row>
    <row r="40" spans="1:9">
      <c r="A40" s="4" t="s">
        <v>620</v>
      </c>
    </row>
    <row r="41" spans="1:9">
      <c r="A41" s="4" t="s">
        <v>603</v>
      </c>
      <c r="E41" s="5" t="n">
        <v>1000000</v>
      </c>
    </row>
    <row r="42" spans="1:9">
      <c r="A42" s="4" t="s">
        <v>621</v>
      </c>
    </row>
    <row r="43" spans="1:9">
      <c r="A43" s="4" t="s">
        <v>603</v>
      </c>
      <c r="E43" s="5" t="n">
        <v>4000000</v>
      </c>
    </row>
    <row r="44" spans="1:9">
      <c r="A44" s="4" t="s">
        <v>622</v>
      </c>
    </row>
    <row r="45" spans="1:9">
      <c r="A45" s="4" t="s">
        <v>603</v>
      </c>
      <c r="E45" s="5" t="n">
        <v>2000000</v>
      </c>
    </row>
    <row r="46" spans="1:9">
      <c r="A46" s="4" t="s">
        <v>342</v>
      </c>
    </row>
    <row r="47" spans="1:9">
      <c r="A47" s="4" t="s">
        <v>61</v>
      </c>
      <c r="C47" s="9" t="n">
        <v>1e-05</v>
      </c>
      <c r="F47" s="9" t="n">
        <v>1e-05</v>
      </c>
      <c r="G47" s="9" t="n">
        <v>1e-05</v>
      </c>
    </row>
    <row r="48" spans="1:9">
      <c r="A48" s="4" t="s">
        <v>63</v>
      </c>
      <c r="C48" s="5" t="n">
        <v>4000000</v>
      </c>
      <c r="F48" s="5" t="n">
        <v>6000000</v>
      </c>
      <c r="G48" s="5" t="n">
        <v>4000000</v>
      </c>
    </row>
    <row r="49" spans="1:9">
      <c r="A49" s="4" t="s">
        <v>343</v>
      </c>
      <c r="C49" s="7" t="n">
        <v>40</v>
      </c>
      <c r="F49" s="7" t="n">
        <v>60</v>
      </c>
      <c r="G49" s="7" t="n">
        <v>40</v>
      </c>
    </row>
    <row r="50" spans="1:9">
      <c r="A50" s="4" t="s">
        <v>344</v>
      </c>
    </row>
    <row r="51" spans="1:9">
      <c r="A51" s="4" t="s">
        <v>61</v>
      </c>
      <c r="B51" s="9" t="n">
        <v>1e-05</v>
      </c>
      <c r="C51" s="9" t="n">
        <v>1e-05</v>
      </c>
      <c r="F51" s="9" t="n">
        <v>1e-05</v>
      </c>
      <c r="G51" s="9" t="n">
        <v>1e-05</v>
      </c>
    </row>
    <row r="52" spans="1:9">
      <c r="A52" s="4" t="s">
        <v>63</v>
      </c>
      <c r="B52" s="5" t="n">
        <v>7000000</v>
      </c>
      <c r="C52" s="5" t="n">
        <v>4000000</v>
      </c>
      <c r="F52" s="5" t="n">
        <v>6000000</v>
      </c>
      <c r="G52" s="5" t="n">
        <v>4000000</v>
      </c>
    </row>
    <row r="53" spans="1:9">
      <c r="A53" s="4" t="s">
        <v>343</v>
      </c>
      <c r="B53" s="7" t="n">
        <v>70</v>
      </c>
      <c r="C53" s="7" t="n">
        <v>40</v>
      </c>
      <c r="F53" s="7" t="n">
        <v>60</v>
      </c>
      <c r="G53" s="7" t="n">
        <v>4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23</v>
      </c>
      <c r="B1" s="2" t="s">
        <v>2</v>
      </c>
      <c r="C1" s="2" t="s">
        <v>26</v>
      </c>
    </row>
    <row r="2" spans="1:3">
      <c r="A2" s="3" t="s">
        <v>624</v>
      </c>
    </row>
    <row r="3" spans="1:3">
      <c r="A3" s="4" t="s">
        <v>625</v>
      </c>
      <c r="B3" s="7" t="n">
        <v>1701000</v>
      </c>
      <c r="C3" s="7" t="n">
        <v>1516900</v>
      </c>
    </row>
    <row r="4" spans="1:3">
      <c r="A4" s="4" t="s">
        <v>626</v>
      </c>
      <c r="B4" s="5" t="n">
        <v>1701000</v>
      </c>
      <c r="C4" s="5" t="n">
        <v>1516900</v>
      </c>
    </row>
    <row r="5" spans="1:3">
      <c r="A5" s="4" t="s">
        <v>627</v>
      </c>
      <c r="B5" s="5" t="n">
        <v>-1701000</v>
      </c>
      <c r="C5" s="5" t="n">
        <v>-1516900</v>
      </c>
    </row>
    <row r="6" spans="1:3">
      <c r="A6" s="4" t="s">
        <v>628</v>
      </c>
      <c r="B6" s="4" t="s">
        <v>30</v>
      </c>
      <c r="C6" s="4" t="s">
        <v>3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29</v>
      </c>
      <c r="B1" s="2" t="s">
        <v>1</v>
      </c>
    </row>
    <row r="2" spans="1:3">
      <c r="B2" s="2" t="s">
        <v>2</v>
      </c>
      <c r="C2" s="2" t="s">
        <v>26</v>
      </c>
    </row>
    <row r="3" spans="1:3">
      <c r="A3" s="3" t="s">
        <v>630</v>
      </c>
    </row>
    <row r="4" spans="1:3">
      <c r="A4" s="4" t="s">
        <v>631</v>
      </c>
      <c r="B4" s="4" t="s">
        <v>632</v>
      </c>
      <c r="C4" s="4" t="s">
        <v>632</v>
      </c>
    </row>
    <row r="5" spans="1:3">
      <c r="A5" s="4" t="s">
        <v>633</v>
      </c>
      <c r="B5" s="4" t="s">
        <v>634</v>
      </c>
      <c r="C5" s="4" t="s">
        <v>63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635</v>
      </c>
      <c r="B1" s="2" t="s">
        <v>1</v>
      </c>
    </row>
    <row r="2" spans="1:3">
      <c r="B2" s="2" t="s">
        <v>2</v>
      </c>
      <c r="C2" s="2" t="s">
        <v>26</v>
      </c>
    </row>
    <row r="3" spans="1:3">
      <c r="A3" s="3" t="s">
        <v>636</v>
      </c>
    </row>
    <row r="4" spans="1:3">
      <c r="A4" s="4" t="s">
        <v>637</v>
      </c>
      <c r="B4" s="7" t="n">
        <v>4860000</v>
      </c>
      <c r="C4" s="7" t="n">
        <v>4334000</v>
      </c>
    </row>
    <row r="5" spans="1:3">
      <c r="A5" s="4" t="s">
        <v>638</v>
      </c>
      <c r="B5" s="5" t="n">
        <v>203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39</v>
      </c>
      <c r="B1" s="2" t="s">
        <v>640</v>
      </c>
      <c r="C1" s="2" t="s">
        <v>502</v>
      </c>
      <c r="D1" s="2" t="s">
        <v>503</v>
      </c>
      <c r="E1" s="2" t="s">
        <v>505</v>
      </c>
      <c r="F1" s="2" t="s">
        <v>506</v>
      </c>
      <c r="G1" s="2" t="s">
        <v>641</v>
      </c>
      <c r="H1" s="2" t="s">
        <v>642</v>
      </c>
      <c r="I1" s="2" t="s">
        <v>513</v>
      </c>
      <c r="J1" s="2" t="s">
        <v>514</v>
      </c>
      <c r="K1" s="2" t="s">
        <v>515</v>
      </c>
      <c r="L1" s="2" t="s">
        <v>2</v>
      </c>
      <c r="M1" s="2" t="s">
        <v>26</v>
      </c>
      <c r="N1" s="2" t="s">
        <v>501</v>
      </c>
    </row>
    <row r="2" spans="1:14">
      <c r="A2" s="4" t="s">
        <v>97</v>
      </c>
      <c r="L2" s="7" t="n">
        <v>18323</v>
      </c>
      <c r="M2" s="7" t="n">
        <v>143520</v>
      </c>
    </row>
    <row r="3" spans="1:14">
      <c r="A3" s="4" t="s">
        <v>65</v>
      </c>
      <c r="L3" s="5" t="n">
        <v>63675678</v>
      </c>
      <c r="M3" s="5" t="n">
        <v>0</v>
      </c>
    </row>
    <row r="4" spans="1:14">
      <c r="A4" s="4" t="s">
        <v>524</v>
      </c>
      <c r="L4" s="7" t="n">
        <v>273805</v>
      </c>
      <c r="M4" s="4" t="s">
        <v>30</v>
      </c>
    </row>
    <row r="5" spans="1:14">
      <c r="A5" s="4" t="s">
        <v>553</v>
      </c>
    </row>
    <row r="6" spans="1:14">
      <c r="A6" s="4" t="s">
        <v>97</v>
      </c>
      <c r="C6" s="7" t="n">
        <v>10323</v>
      </c>
      <c r="D6" s="7" t="n">
        <v>25000</v>
      </c>
      <c r="E6" s="7" t="n">
        <v>25000</v>
      </c>
      <c r="F6" s="7" t="n">
        <v>39520</v>
      </c>
      <c r="I6" s="7" t="n">
        <v>8000</v>
      </c>
      <c r="J6" s="7" t="n">
        <v>25000</v>
      </c>
      <c r="K6" s="7" t="n">
        <v>29000</v>
      </c>
    </row>
    <row r="7" spans="1:14">
      <c r="A7" s="4" t="s">
        <v>96</v>
      </c>
      <c r="C7" s="5" t="n">
        <v>3147110</v>
      </c>
      <c r="D7" s="5" t="n">
        <v>6250000</v>
      </c>
      <c r="E7" s="5" t="n">
        <v>6097561</v>
      </c>
      <c r="F7" s="5" t="n">
        <v>5200000</v>
      </c>
      <c r="I7" s="5" t="n">
        <v>2000000</v>
      </c>
      <c r="J7" s="5" t="n">
        <v>6377551</v>
      </c>
      <c r="K7" s="5" t="n">
        <v>4027778</v>
      </c>
    </row>
    <row r="8" spans="1:14">
      <c r="A8" s="4" t="s">
        <v>561</v>
      </c>
    </row>
    <row r="9" spans="1:14">
      <c r="A9" s="4" t="s">
        <v>65</v>
      </c>
      <c r="L9" s="5" t="n">
        <v>63675678</v>
      </c>
    </row>
    <row r="10" spans="1:14">
      <c r="A10" s="4" t="s">
        <v>524</v>
      </c>
      <c r="N10" s="7" t="n">
        <v>273805</v>
      </c>
    </row>
    <row r="11" spans="1:14">
      <c r="A11" s="4" t="s">
        <v>643</v>
      </c>
    </row>
    <row r="12" spans="1:14">
      <c r="A12" s="4" t="s">
        <v>97</v>
      </c>
      <c r="C12" s="7" t="n">
        <v>10323</v>
      </c>
    </row>
    <row r="13" spans="1:14">
      <c r="A13" s="4" t="s">
        <v>96</v>
      </c>
      <c r="C13" s="5" t="n">
        <v>3147110</v>
      </c>
    </row>
    <row r="14" spans="1:14">
      <c r="A14" s="4" t="s">
        <v>644</v>
      </c>
    </row>
    <row r="15" spans="1:14">
      <c r="A15" s="4" t="s">
        <v>645</v>
      </c>
      <c r="H15" s="5" t="n">
        <v>26559426</v>
      </c>
    </row>
    <row r="16" spans="1:14">
      <c r="A16" s="4" t="s">
        <v>646</v>
      </c>
      <c r="H16" s="7" t="n">
        <v>40000</v>
      </c>
    </row>
    <row r="17" spans="1:14">
      <c r="A17" s="4" t="s">
        <v>647</v>
      </c>
    </row>
    <row r="18" spans="1:14">
      <c r="A18" s="4" t="s">
        <v>645</v>
      </c>
      <c r="B18" s="5" t="n">
        <v>19230769</v>
      </c>
    </row>
    <row r="19" spans="1:14">
      <c r="A19" s="4" t="s">
        <v>646</v>
      </c>
      <c r="B19" s="7" t="n">
        <v>25000</v>
      </c>
    </row>
    <row r="20" spans="1:14">
      <c r="A20" s="4" t="s">
        <v>648</v>
      </c>
    </row>
    <row r="21" spans="1:14">
      <c r="A21" s="4" t="s">
        <v>649</v>
      </c>
      <c r="G21" s="7" t="n">
        <v>60000</v>
      </c>
    </row>
    <row r="22" spans="1:14">
      <c r="A22" s="4" t="s">
        <v>650</v>
      </c>
    </row>
    <row r="23" spans="1:14">
      <c r="A23" s="4" t="s">
        <v>651</v>
      </c>
      <c r="G23" s="5" t="n">
        <v>240000</v>
      </c>
    </row>
    <row r="24" spans="1:14">
      <c r="A24" s="4" t="s">
        <v>652</v>
      </c>
    </row>
    <row r="25" spans="1:14">
      <c r="A25" s="4" t="s">
        <v>649</v>
      </c>
      <c r="G25" s="7" t="n">
        <v>60000</v>
      </c>
    </row>
    <row r="26" spans="1:14">
      <c r="A26" s="4" t="s">
        <v>653</v>
      </c>
      <c r="G26" s="4" t="s">
        <v>654</v>
      </c>
    </row>
    <row r="27" spans="1:14">
      <c r="A27" s="4" t="s">
        <v>655</v>
      </c>
    </row>
    <row r="28" spans="1:14">
      <c r="A28" s="4" t="s">
        <v>65</v>
      </c>
      <c r="L28" s="5" t="n">
        <v>63675678</v>
      </c>
    </row>
    <row r="29" spans="1:14">
      <c r="A29" s="4" t="s">
        <v>524</v>
      </c>
      <c r="L29" s="7" t="n">
        <v>2738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3</v>
      </c>
      <c r="B1" s="2" t="s">
        <v>1</v>
      </c>
    </row>
    <row r="2" spans="1:3">
      <c r="B2" s="2" t="s">
        <v>2</v>
      </c>
      <c r="C2" s="2" t="s">
        <v>26</v>
      </c>
    </row>
    <row r="3" spans="1:3">
      <c r="A3" s="3" t="s">
        <v>124</v>
      </c>
    </row>
    <row r="4" spans="1:3">
      <c r="A4" s="4" t="s">
        <v>84</v>
      </c>
      <c r="B4" s="7" t="n">
        <v>-3763558</v>
      </c>
      <c r="C4" s="7" t="n">
        <v>-1768221</v>
      </c>
    </row>
    <row r="5" spans="1:3">
      <c r="A5" s="3" t="s">
        <v>125</v>
      </c>
    </row>
    <row r="6" spans="1:3">
      <c r="A6" s="4" t="s">
        <v>126</v>
      </c>
      <c r="B6" s="5" t="n">
        <v>2316</v>
      </c>
      <c r="C6" s="5" t="n">
        <v>2083</v>
      </c>
    </row>
    <row r="7" spans="1:3">
      <c r="A7" s="4" t="s">
        <v>127</v>
      </c>
      <c r="B7" s="5" t="n">
        <v>2115986</v>
      </c>
      <c r="C7" s="5" t="n">
        <v>26048</v>
      </c>
    </row>
    <row r="8" spans="1:3">
      <c r="A8" s="4" t="s">
        <v>128</v>
      </c>
      <c r="B8" s="5" t="n">
        <v>340961</v>
      </c>
      <c r="C8" s="5" t="n">
        <v>749162</v>
      </c>
    </row>
    <row r="9" spans="1:3">
      <c r="A9" s="4" t="s">
        <v>129</v>
      </c>
      <c r="B9" s="4" t="s">
        <v>30</v>
      </c>
      <c r="C9" s="5" t="n">
        <v>-53788</v>
      </c>
    </row>
    <row r="10" spans="1:3">
      <c r="A10" s="4" t="s">
        <v>130</v>
      </c>
      <c r="B10" s="5" t="n">
        <v>102364</v>
      </c>
      <c r="C10" s="5" t="n">
        <v>25030</v>
      </c>
    </row>
    <row r="11" spans="1:3">
      <c r="A11" s="4" t="s">
        <v>131</v>
      </c>
      <c r="B11" s="5" t="n">
        <v>681040</v>
      </c>
      <c r="C11" s="5" t="n">
        <v>85360</v>
      </c>
    </row>
    <row r="12" spans="1:3">
      <c r="A12" s="3" t="s">
        <v>132</v>
      </c>
    </row>
    <row r="13" spans="1:3">
      <c r="A13" s="4" t="s">
        <v>29</v>
      </c>
      <c r="B13" s="5" t="n">
        <v>-312</v>
      </c>
      <c r="C13" s="4" t="s">
        <v>30</v>
      </c>
    </row>
    <row r="14" spans="1:3">
      <c r="A14" s="4" t="s">
        <v>31</v>
      </c>
      <c r="B14" s="5" t="n">
        <v>-84763</v>
      </c>
      <c r="C14" s="4" t="s">
        <v>30</v>
      </c>
    </row>
    <row r="15" spans="1:3">
      <c r="A15" s="4" t="s">
        <v>32</v>
      </c>
      <c r="B15" s="5" t="n">
        <v>-23394</v>
      </c>
      <c r="C15" s="5" t="n">
        <v>-2264</v>
      </c>
    </row>
    <row r="16" spans="1:3">
      <c r="A16" s="3" t="s">
        <v>133</v>
      </c>
    </row>
    <row r="17" spans="1:3">
      <c r="A17" s="4" t="s">
        <v>37</v>
      </c>
      <c r="B17" s="5" t="n">
        <v>126074</v>
      </c>
      <c r="C17" s="5" t="n">
        <v>32475</v>
      </c>
    </row>
    <row r="18" spans="1:3">
      <c r="A18" s="4" t="s">
        <v>38</v>
      </c>
      <c r="B18" s="5" t="n">
        <v>-11107</v>
      </c>
      <c r="C18" s="5" t="n">
        <v>11586</v>
      </c>
    </row>
    <row r="19" spans="1:3">
      <c r="A19" s="4" t="s">
        <v>39</v>
      </c>
      <c r="B19" s="5" t="n">
        <v>8531</v>
      </c>
      <c r="C19" s="5" t="n">
        <v>65860</v>
      </c>
    </row>
    <row r="20" spans="1:3">
      <c r="A20" s="4" t="s">
        <v>40</v>
      </c>
      <c r="B20" s="5" t="n">
        <v>-3570</v>
      </c>
      <c r="C20" s="5" t="n">
        <v>2400</v>
      </c>
    </row>
    <row r="21" spans="1:3">
      <c r="A21" s="4" t="s">
        <v>134</v>
      </c>
      <c r="B21" s="4" t="s">
        <v>30</v>
      </c>
      <c r="C21" s="5" t="n">
        <v>340647</v>
      </c>
    </row>
    <row r="22" spans="1:3">
      <c r="A22" s="4" t="s">
        <v>135</v>
      </c>
      <c r="B22" s="5" t="n">
        <v>-509432</v>
      </c>
      <c r="C22" s="5" t="n">
        <v>-483622</v>
      </c>
    </row>
    <row r="23" spans="1:3">
      <c r="A23" s="3" t="s">
        <v>136</v>
      </c>
    </row>
    <row r="24" spans="1:3">
      <c r="A24" s="4" t="s">
        <v>137</v>
      </c>
      <c r="B24" s="5" t="n">
        <v>-2694</v>
      </c>
      <c r="C24" s="5" t="n">
        <v>-3536</v>
      </c>
    </row>
    <row r="25" spans="1:3">
      <c r="A25" s="4" t="s">
        <v>138</v>
      </c>
      <c r="B25" s="5" t="n">
        <v>-2694</v>
      </c>
      <c r="C25" s="5" t="n">
        <v>-3536</v>
      </c>
    </row>
    <row r="26" spans="1:3">
      <c r="A26" s="3" t="s">
        <v>139</v>
      </c>
    </row>
    <row r="27" spans="1:3">
      <c r="A27" s="4" t="s">
        <v>140</v>
      </c>
      <c r="B27" s="5" t="n">
        <v>285000</v>
      </c>
      <c r="C27" s="4" t="s">
        <v>30</v>
      </c>
    </row>
    <row r="28" spans="1:3">
      <c r="A28" s="4" t="s">
        <v>141</v>
      </c>
      <c r="B28" s="5" t="n">
        <v>18323</v>
      </c>
      <c r="C28" s="5" t="n">
        <v>143520</v>
      </c>
    </row>
    <row r="29" spans="1:3">
      <c r="A29" s="4" t="s">
        <v>142</v>
      </c>
      <c r="B29" s="5" t="n">
        <v>70</v>
      </c>
      <c r="C29" s="5" t="n">
        <v>2200</v>
      </c>
    </row>
    <row r="30" spans="1:3">
      <c r="A30" s="4" t="s">
        <v>143</v>
      </c>
      <c r="B30" s="5" t="n">
        <v>300000</v>
      </c>
      <c r="C30" s="5" t="n">
        <v>417500</v>
      </c>
    </row>
    <row r="31" spans="1:3">
      <c r="A31" s="4" t="s">
        <v>144</v>
      </c>
      <c r="B31" s="4" t="s">
        <v>30</v>
      </c>
      <c r="C31" s="5" t="n">
        <v>-89039</v>
      </c>
    </row>
    <row r="32" spans="1:3">
      <c r="A32" s="4" t="s">
        <v>145</v>
      </c>
      <c r="B32" s="5" t="n">
        <v>-30000</v>
      </c>
      <c r="C32" s="4" t="s">
        <v>30</v>
      </c>
    </row>
    <row r="33" spans="1:3">
      <c r="A33" s="4" t="s">
        <v>146</v>
      </c>
      <c r="B33" s="5" t="n">
        <v>573393</v>
      </c>
      <c r="C33" s="5" t="n">
        <v>474181</v>
      </c>
    </row>
    <row r="34" spans="1:3">
      <c r="A34" s="4" t="s">
        <v>147</v>
      </c>
      <c r="B34" s="5" t="n">
        <v>61267</v>
      </c>
      <c r="C34" s="5" t="n">
        <v>-12977</v>
      </c>
    </row>
    <row r="35" spans="1:3">
      <c r="A35" s="4" t="s">
        <v>148</v>
      </c>
      <c r="B35" s="5" t="n">
        <v>22437</v>
      </c>
      <c r="C35" s="5" t="n">
        <v>35414</v>
      </c>
    </row>
    <row r="36" spans="1:3">
      <c r="A36" s="4" t="s">
        <v>149</v>
      </c>
      <c r="B36" s="5" t="n">
        <v>83704</v>
      </c>
      <c r="C36" s="5" t="n">
        <v>22437</v>
      </c>
    </row>
    <row r="37" spans="1:3">
      <c r="A37" s="3" t="s">
        <v>150</v>
      </c>
    </row>
    <row r="38" spans="1:3">
      <c r="A38" s="4" t="s">
        <v>151</v>
      </c>
      <c r="B38" s="5" t="n">
        <v>5580</v>
      </c>
      <c r="C38" s="5" t="n">
        <v>13539</v>
      </c>
    </row>
    <row r="39" spans="1:3">
      <c r="A39" s="4" t="s">
        <v>152</v>
      </c>
      <c r="B39" s="4" t="s">
        <v>30</v>
      </c>
      <c r="C39" s="4" t="s">
        <v>30</v>
      </c>
    </row>
    <row r="40" spans="1:3">
      <c r="A40" s="3" t="s">
        <v>153</v>
      </c>
    </row>
    <row r="41" spans="1:3">
      <c r="A41" s="4" t="s">
        <v>154</v>
      </c>
      <c r="B41" s="5" t="n">
        <v>221515</v>
      </c>
      <c r="C41" s="5" t="n">
        <v>571183</v>
      </c>
    </row>
    <row r="42" spans="1:3">
      <c r="A42" s="4" t="s">
        <v>155</v>
      </c>
      <c r="B42" s="5" t="n">
        <v>303542</v>
      </c>
      <c r="C42" s="5" t="n">
        <v>525485</v>
      </c>
    </row>
    <row r="43" spans="1:3">
      <c r="A43" s="4" t="s">
        <v>156</v>
      </c>
      <c r="B43" s="5" t="n">
        <v>423197</v>
      </c>
      <c r="C43" s="5" t="n">
        <v>737716</v>
      </c>
    </row>
    <row r="44" spans="1:3">
      <c r="A44" s="4" t="s">
        <v>157</v>
      </c>
      <c r="B44" s="4" t="s">
        <v>30</v>
      </c>
      <c r="C44" s="5" t="n">
        <v>300000</v>
      </c>
    </row>
    <row r="45" spans="1:3">
      <c r="A45" s="4" t="s">
        <v>158</v>
      </c>
      <c r="B45" s="4" t="s">
        <v>30</v>
      </c>
      <c r="C45" s="5" t="n">
        <v>13765</v>
      </c>
    </row>
    <row r="46" spans="1:3">
      <c r="A46" s="4" t="s">
        <v>159</v>
      </c>
      <c r="B46" s="4" t="s">
        <v>30</v>
      </c>
      <c r="C46" s="7" t="n">
        <v>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1</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1</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17:22:17Z</dcterms:created>
  <dcterms:modified xmlns:dcterms="http://purl.org/dc/terms/" xmlns:xsi="http://www.w3.org/2001/XMLSchema-instance" xsi:type="dcterms:W3CDTF">2018-04-30T17:22:17Z</dcterms:modified>
</cp:coreProperties>
</file>